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Organization, Basis of Presenta" sheetId="6" r:id="rId6"/>
    <s:sheet name="Balance Sheet Items" sheetId="7" r:id="rId7"/>
    <s:sheet name="Fair Value of Financial Instrum" sheetId="8" r:id="rId8"/>
    <s:sheet name="Line of Credit and Other Non-Cu" sheetId="9" r:id="rId9"/>
    <s:sheet name="Commitments and Contingencies" sheetId="10" r:id="rId10"/>
    <s:sheet name="Stockholders' Equity" sheetId="11" r:id="rId11"/>
    <s:sheet name="Stock Option Plan" sheetId="12" r:id="rId12"/>
    <s:sheet name="Net Loss per Share" sheetId="13" r:id="rId13"/>
    <s:sheet name="Income Taxes" sheetId="14" r:id="rId14"/>
    <s:sheet name="Segment Information" sheetId="15" r:id="rId15"/>
    <s:sheet name="Subsequent Event" sheetId="16" r:id="rId16"/>
    <s:sheet name="Organization, Basis of Presen17" sheetId="17" r:id="rId17"/>
    <s:sheet name="Balance Sheet Items (Tables)" sheetId="18" r:id="rId18"/>
    <s:sheet name="Fair Value of Financial Instr19" sheetId="19" r:id="rId19"/>
    <s:sheet name="Commitments and Contingencies (" sheetId="20" r:id="rId20"/>
    <s:sheet name="Stockholders' Equity (Tables)" sheetId="21" r:id="rId21"/>
    <s:sheet name="Stock Option Plan (Tables)" sheetId="22" r:id="rId22"/>
    <s:sheet name="Net Loss per Share (Tables)" sheetId="23" r:id="rId23"/>
    <s:sheet name="Segment Information (Tables)" sheetId="24" r:id="rId24"/>
    <s:sheet name="Accounts Receivable, Net of All" sheetId="25" r:id="rId25"/>
    <s:sheet name="Prepaid Expenses and Other Curr" sheetId="26" r:id="rId26"/>
    <s:sheet name="Property and Equipment, Net (De" sheetId="27" r:id="rId27"/>
    <s:sheet name="Balance Sheet Items - Additiona" sheetId="28" r:id="rId28"/>
    <s:sheet name="Fair Value of Financial Assets " sheetId="29" r:id="rId29"/>
    <s:sheet name="Line of Credit and Other Non Cu" sheetId="30" r:id="rId30"/>
    <s:sheet name="Future Minimum Payments under N" sheetId="31" r:id="rId31"/>
    <s:sheet name="Commitments and Contingencies -" sheetId="32" r:id="rId32"/>
    <s:sheet name="Shares of Common Stock Authoriz" sheetId="33" r:id="rId33"/>
    <s:sheet name="Shares of Common Stock Reserved" sheetId="34" r:id="rId34"/>
    <s:sheet name="Stockholders' Equity - Addition" sheetId="35" r:id="rId35"/>
    <s:sheet name="Stock Option Plan - Additional " sheetId="36" r:id="rId36"/>
    <s:sheet name="Stock-Based Compensation - Stoc" sheetId="37" r:id="rId37"/>
    <s:sheet name="Summary of Restricted Stock Uni" sheetId="38" r:id="rId38"/>
    <s:sheet name="Stock - Based Compensation Expe" sheetId="39" r:id="rId39"/>
    <s:sheet name="Weighted - Average Assumptions " sheetId="40" r:id="rId40"/>
    <s:sheet name="Net Loss Per Share (Detail)" sheetId="41" r:id="rId41"/>
    <s:sheet name="Outstanding Shares of Common St" sheetId="42" r:id="rId42"/>
    <s:sheet name="Income Taxes - Additional Infor" sheetId="43" r:id="rId43"/>
    <s:sheet name="Segment Information - Additiona" sheetId="44" r:id="rId44"/>
    <s:sheet name="Revenue by Geographic Region, B" sheetId="45" r:id="rId45"/>
    <s:sheet name="Property and Equipment, Net, by" sheetId="46" r:id="rId46"/>
    <s:sheet name="Customers Representing Ten Perc" sheetId="47" r:id="rId47"/>
    <s:sheet name="Customers Representing Ten Pe48" sheetId="48" r:id="rId48"/>
    <s:sheet name="Subsequent Event - Additional I" sheetId="49" r:id="rId49"/>
  </s:sheets>
  <s:definedNames/>
  <s:calcPr calcId="124519" calcMode="auto" fullCalcOnLoad="1"/>
</s:workbook>
</file>

<file path=xl/sharedStrings.xml><?xml version="1.0" encoding="utf-8"?>
<sst xmlns="http://schemas.openxmlformats.org/spreadsheetml/2006/main" uniqueCount="432">
  <si>
    <t>Document and Entity Information - shares</t>
  </si>
  <si>
    <t>6 Months Ended</t>
  </si>
  <si>
    <t>Jul. 31, 2015</t>
  </si>
  <si>
    <t>Sep. 09, 2015</t>
  </si>
  <si>
    <t>Document Information [Line Items]</t>
  </si>
  <si>
    <t>Document Type</t>
  </si>
  <si>
    <t>10-Q</t>
  </si>
  <si>
    <t>Amendment Flag</t>
  </si>
  <si>
    <t>false</t>
  </si>
  <si>
    <t>Document Period End Date</t>
  </si>
  <si>
    <t>Jul. 31,
		2015</t>
  </si>
  <si>
    <t>Document Fiscal Year Focus</t>
  </si>
  <si>
    <t>Document Fiscal Period Focus</t>
  </si>
  <si>
    <t>Q2</t>
  </si>
  <si>
    <t>Trading Symbol</t>
  </si>
  <si>
    <t>ENVI</t>
  </si>
  <si>
    <t>Entity Registrant Name</t>
  </si>
  <si>
    <t>ENVIVIO INC</t>
  </si>
  <si>
    <t>Entity Central Index Key</t>
  </si>
  <si>
    <t>Current Fiscal Year End Date</t>
  </si>
  <si>
    <t>--01-31</t>
  </si>
  <si>
    <t>Entity Filer Category</t>
  </si>
  <si>
    <t>Smaller Reporting Company</t>
  </si>
  <si>
    <t>Entity Common Stock, Shares Outstanding</t>
  </si>
  <si>
    <t>Condensed Consolidated Balance Sheets - USD ($) $ in Thousands</t>
  </si>
  <si>
    <t>Jan. 31, 2015</t>
  </si>
  <si>
    <t>Current assets:</t>
  </si>
  <si>
    <t>Cash and cash equivalents</t>
  </si>
  <si>
    <t>Accounts receivable, net of allowance for doubtful accounts</t>
  </si>
  <si>
    <t>Inventory</t>
  </si>
  <si>
    <t>Prepaid expenses and other assets</t>
  </si>
  <si>
    <t>Deferred inventory costs</t>
  </si>
  <si>
    <t>Total current assets</t>
  </si>
  <si>
    <t>Property and equipment, net</t>
  </si>
  <si>
    <t>Restricted cash</t>
  </si>
  <si>
    <t>Other non-current assets</t>
  </si>
  <si>
    <t>Total assets</t>
  </si>
  <si>
    <t>Current liabilities:</t>
  </si>
  <si>
    <t>Accounts payable</t>
  </si>
  <si>
    <t>Accrued compensation</t>
  </si>
  <si>
    <t>Accrued liabilities</t>
  </si>
  <si>
    <t>Deferred revenue, current</t>
  </si>
  <si>
    <t>Total current liabilities</t>
  </si>
  <si>
    <t>Deferred revenue, net of current portion</t>
  </si>
  <si>
    <t>Other non-current liabilities</t>
  </si>
  <si>
    <t>Deferred rent</t>
  </si>
  <si>
    <t>Total liabilities</t>
  </si>
  <si>
    <t>Stockholders' equity:</t>
  </si>
  <si>
    <t>Preferred stock</t>
  </si>
  <si>
    <t>Common stock</t>
  </si>
  <si>
    <t>Additional paid-in capital</t>
  </si>
  <si>
    <t>Accumulated other comprehensive loss</t>
  </si>
  <si>
    <t>Accumulated deficit</t>
  </si>
  <si>
    <t>Total stockholders' equity</t>
  </si>
  <si>
    <t>Total liabilities and stockholders' equity</t>
  </si>
  <si>
    <t>Condensed Consolidated Statements of Operations - USD ($) $ in Thousands</t>
  </si>
  <si>
    <t>3 Months Ended</t>
  </si>
  <si>
    <t>Jul. 31, 2014</t>
  </si>
  <si>
    <t>Revenue:</t>
  </si>
  <si>
    <t>Product</t>
  </si>
  <si>
    <t>Professional services and support</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net</t>
  </si>
  <si>
    <t>Other income (expense), net</t>
  </si>
  <si>
    <t>Loss before provision for income taxes</t>
  </si>
  <si>
    <t>Income tax provision</t>
  </si>
  <si>
    <t>Net loss</t>
  </si>
  <si>
    <t>Net loss per share of common stock, basic and diluted</t>
  </si>
  <si>
    <t>Shares used in computing net loss per share of common stock, basic and diluted</t>
  </si>
  <si>
    <t>Condensed Consolidated Statements of Comprehensive Loss - USD ($) $ in Thousands</t>
  </si>
  <si>
    <t>Other comprehensive loss:</t>
  </si>
  <si>
    <t>Foreign currency translation</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Bad debt expense</t>
  </si>
  <si>
    <t>Loss on disposal of fixed assets</t>
  </si>
  <si>
    <t>Changes in operating assets and liabilities:</t>
  </si>
  <si>
    <t>Accounts receivable</t>
  </si>
  <si>
    <t>Prepaid expenses and other current assets</t>
  </si>
  <si>
    <t>Accounts payable, accrued liabilities and accrued compensation</t>
  </si>
  <si>
    <t>Deferred revenue</t>
  </si>
  <si>
    <t>Other non-current liabilities and deferred rent</t>
  </si>
  <si>
    <t>Net cash used in operating activities</t>
  </si>
  <si>
    <t>CASH FLOWS FROM INVESTING ACTIVITIES:</t>
  </si>
  <si>
    <t>Capital expenditures</t>
  </si>
  <si>
    <t>Net cash used in investing activities</t>
  </si>
  <si>
    <t>CASH FLOWS FROM FINANCING ACTIVITIES:</t>
  </si>
  <si>
    <t>Proceeds from stock options exercised</t>
  </si>
  <si>
    <t>Repayment of French governmental research grant</t>
  </si>
  <si>
    <t>Net cash used in financing activities</t>
  </si>
  <si>
    <t>Effect of exchange rate changes on cash and cash equivalents</t>
  </si>
  <si>
    <t>NET DECREASE IN CASH AND CASH EQUIVALENTS</t>
  </si>
  <si>
    <t>CASH AND CASH EQUIVALENTS - Beginning of period</t>
  </si>
  <si>
    <t>CASH AND CASH EQUIVALENTS - End of period</t>
  </si>
  <si>
    <t>SUPPLEMENTAL DISCLOSURES OF CASH FLOW INFORMATION:</t>
  </si>
  <si>
    <t>Interest paid</t>
  </si>
  <si>
    <t>Taxes paid</t>
  </si>
  <si>
    <t>NON-CASH INVESTING AND FINANCING ACTIVITIES</t>
  </si>
  <si>
    <t>Non-cash capital expenditures</t>
  </si>
  <si>
    <t>Organization, Basis of Presentation and Summary of Significant Accounting Policies</t>
  </si>
  <si>
    <t>1. Organization, Basis of Presentation and Summary of
Significant Accounting Policies
Envivio, Inc. (the “Company”) was incorporated in the
state of Delaware on January 5, 2000. The Company is a leading
provider of IP video processing and distribution solutions to
mobile and broadband service providers, cable multiple system
operators, direct broadcast satellite service providers and content
providers, which includes broadcasters and content publishers,
owners, aggregators and licensees. The Company is headquartered in
San Francisco, California and maintains operations in North
America, Europe (including research and development operations in
France) and the Asia Pacific region.
Basis of Presentation
The Company’s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financial statements in accordance
with U.S. GAAP have been condensed or omitted pursuant to such
rules and regulations. The accompanying unaudited consolidated
financial statements include the accounts of the Company and its
wholly-owned subsidiaries. All intercompany accounts and
transactions have been eliminated in consolidation. The
January 31, 2015 condensed consolidated balance sheet was
derived from audited financial statements. This Quarterly Report on
Form 10-Q should be read in conjunction with the Company’s
audited consolidated financial statements and notes thereto
contained in the Company’s annual report on Form 10-K which
was filed with the Securities and Exchange Commission on
April 23, 2015 (“2015 Form 10-K”). The interim
results presented herein are not necessarily indicative of the
results of operations that may be expected for the full fiscal year
ending January 31, 2016, or any other future period.
Use of Estimates
The preparation of financial statements in conformity with U.S.
GAAP requires management to make estimates and assumptions that
affect the reported amounts of assets and liabilities, revenues and
expenses, and related disclosure of contingent assets and
liabilities. On an on-going basis, the Company evaluates its
estimates, including those related to revenue recognition,
allowances for doubtful accounts, valuation of deferred inventory
costs, useful lives of property and equipment, valuation of
deferred tax assets, valuation of equity and liability instruments,
the French government research tax credit and stock-based
compensation. The Company bases its estimates on historical
experience and on various other assumptions that are believed to be
reasonable under the circumstances, the results of which form the
basis for making judgments of the carrying values of assets and
liabilities. Actual results could differ materially from these
estimates.
Significant Accounting Policies
The Company’s significant accounting policies are described
in Note 1 of its audited consolidated financial statements included
in its 2015 Form 10-K. There have been no material changes
to these significant accounting policies during the three and
six months ended July 31, 2015.
Recent Accounting Pronouncements
In April, 2014, the FASB issued Accounting Standards Update
(“ASU”) 2014-08, “Presentation of Financial
Statements (Topic 205) and Property, Plant, and Equipment
(Topic 360): Reporting Discontinued Operations and Disclosures of
Disposals of Components of an Entity.” This guidance raises
the threshold for a disposal to qualify as a discontinued operation
and requires new disclosures of both discontinued operations and
certain other disposals that do not meet the definition of a
discontinued operation. The guidance became effective for the
Company beginning in the first quarter of the fiscal year ended
January 31, 2016. The adoption of ASU 2014-08 did not have a
material impact on the Company’s financial position, results
of operations or cash flows.
In May 2014, the FASB issued ASU 2014-09 regarding the Accounting
Standards Codification (“ASC”) Topic 606 “Revenue
from Contracts with Customers.” This ASU provides principles
for recognizing revenue for the transfer of promised goods or
services to customers with the consideration to which the entity
expects to be entitled in exchange for those goods or services.
This ASU will be effective for the Company’s fiscal year
beginning February 1, 2017. Early adoption is not permitted.
In August 2015, the FASB issued ASU 2015-14 to defer the effective
date of ASU 2014-09 by one year, with early adoption as of the
original effective date permitted. The Company has not yet selected
a transition method and it is currently evaluating the effect that
the updated standard will have on its consolidated financial
statements and related disclosures.
In November 2014, the FASB issued ASU 2014-16, “Derivatives
and Hedging (Topic 815) — Determining Whether the Host
Contract in a Hybrid Financial Instrument Issued in the Form of a
Share is More Akin to Debt or to Equity.”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ASU 2014-16 is
effective for fiscal years beginning after December 15,
2015. Early adoption in an interim period is
permitted. The Company does not expect the adoption of ASU
2014-16 to have a material impact on its financial position,
results of operations or cash flows.
In February 2015, the FASB issued ASU 2015-02, “Consolidation
(Topic 810) — Amendments to the Consolidation
Analysis,” intended to improve targeted areas of
consolidation guidance for all entities. ASU 2015-02 is effective
with fiscal years beginning after December 15, 2015. Early
adoption in an interim period is permitted. The Company is
currently evaluating the impact of the adoption of ASU 2015-02 on
its consolidated financial statements.
In April, 2015, the FASB issued ASU 2015-05,
“Intangibles-Goodwill and Other-Internal-Use Software
(Subtopic 350-40) - Customer’s Accounting for Fees Paid in a
Cloud Computing Arrangement”. ASU 2015-05 amends ASC 350-40
to provide customers with guidance on whether a cloud computing
arrangement contains a software license to be accounted for as
internal-use software. ASU 2015-05 is effective in the fiscal year
beginning after December 15, 2015. Early adoption in an
interim period is permitted. The Company does not expect the
adoption of ASU 2015-05 to have a material impact on its financial
position, results of operations or cash flows.
In June, 2015, the FASB issued ASU 2015-10, “Technical
Corrections and Improvements” which amended, corrected and
improved several Topics in the Codification. The FASB’s
intention was to clarify, correct or make minor improvements to the
Codification that are not expected to have a significant effect on
current accounting practice or create a significant administrative
cost to most entities. Some amendments in the ASU do not require
transition guidance. Those changes that do require guidance are
effective for fiscal years, and interim periods within those fiscal
years, beginning after December 15, 2016. Early adoption is
permitted. The Company does not expect the adoption of ASU 2015-10
to have a material impact on its financial position, results of
operations or cash flows.
In July, 2015, the FASB issued ASU 2015-11, “Inventory (Topic
330): Simplifying the Measurement of Inventory”. ASU 2015-11
amends Topic 330, replacing the floor and ceiling method to define
market value with a net realizable value approach. This method more
closely aligns the measurement of inventory with the method
utilized in International Financial Reporting Standards
(“IFRS”). This ASU will be effective for the
Company’s fiscal year beginning February 1, 2017. The
Company does not expect the adoption of ASU 2015-10 to have a
material impact on its financial position, results of operations or
cash flows.</t>
  </si>
  <si>
    <t>Balance Sheet Items</t>
  </si>
  <si>
    <t>2. Balance Sheet Items
Accounts receivable, net of allowance for doubtful accounts,
consists of the following (in thousands):
July 31, 2015
January 31, 2015
Accounts receivable
Accounts receivable, gross $ 13,411 $ 10,819
Allowance for doubtful accounts (1,875 ) (2,039 )
Accounts receivable, net $ 11,536 $ 8,780
Prepaid expenses and other current assets are comprised of the
following (in thousands):
July 31, 2015
January 31, 2015
Foreign tax credits refundable $ 801 $ 2,190
Prepaid expenses 1,548 1,465
Prepaid expenses and other current assets $ 2,349 $ 3,655
Property and equipment, net, consist of the following (in
thousands):
July 31, 2015
January 31, 2015
Computer and equipment $ 9,961 $ 10,452
Software 1,272 1,435
Furniture and fixtures 1,847 1,881
Leasehold improvements 995 263
14,075 14,031
Less: accumulated depreciation and amortization (9,712 ) (10,441 )
Property and equipment, net $ 4,363 $ 3,590
Total depreciation and amortization expense was $531,000 and
$1,105,000 during the three and six months ended July 31, 2015
and $702,000 and $1,358,000 during the three and six months ended
July 31, 2014, respectively. In addition, during the three
months ended April 30, 2015, in connection with the relocation
of our corporate headquarters, we disposed of fully depreciated
assets with an original cost of $1.5 million.</t>
  </si>
  <si>
    <t>Fair Value of Financial Instruments</t>
  </si>
  <si>
    <t xml:space="preserve">3. Fair Value of Financial Instruments
The fair value of the Company’s financial assets measured on
a recurring basis is as follows (in thousands):
July 31, 2015 January 31,
2015
Level 1 Level 2 Level 3 Total Level 1 Level 2 Level 3 Total
Assets:
Money market funds (included in cash and cash equivalents) $ 28,265 $
— $
— $ 28,265 $ 34,152 $
— $
— $ 34,152 </t>
  </si>
  <si>
    <t>Line of Credit and Other Non-Current Liabilities</t>
  </si>
  <si>
    <t>4. Line of Credit and Other Non-Current Liabilities
The Company did not have any debt outstanding as of July 31,
2015 and January 31, 2015.
Line of Credit
In November 2010, the Company entered into a revolving line of
credit with a commercial lender that allowed for draws of up to
$5.0 million for general corporate purposes. Amounts borrowed were
to be repaid prior to the maturity date in November 2012.
On July 31, 2012, the Company amended its revolving line of
credit agreement with a commercial lender to increase the amount
available from up to $5.0 million to $10.0 million for general
corporate purposes and extend the maturity date to July 2014. Under
the terms of this amendment, interest accrued at a floating per
annum rate equal to the greater of either (x) the prime rate
plus 0.75% or (y) 4.00% and the Company is required to pay
commitment fees of $25,000 per year. The Company did not draw down
any outstanding amount on this line of credit and the line of
credit expired in July 2014 and has not been renewed.
In October 2014, the Company entered into an irrevocable standby
letter of credit relating to the new San Francisco office lease.
The standby letter of credit protects the lessor by ensuring the
full and faithful performance by the Company of all its obligations
and for all losses and damages the lessor may suffer as a result of
any breach or default by the Company under the lease. The letter of
credit is for $329,000, payable in the City of San Francisco,
California and provides for a right to transfer the letter of
credit to another party, person or entity as well as requires the
Company to replenish any amounts drawn down by the lessor pursuant
to its rights under the lease agreement. The letter of credit is
secured by a $329,000 deposit, which is classified as restricted
cash on the balance sheet as of July 31, 2015 and
January 31, 2015.
Accrued Liabilities and Other Non-current
Liabilities
The Company receives repayable research grants from regional French
governmental agencies to fund research and development activities.
The French governmental research grants payable included in accrued
liabilities were $60,000 and $125,000 as of July 31, 2015 and
January 31, 2015, respectively. Long-term tax liabilities,
included in other non-current liabilities, were $1.3 million and
$1.5 million as of July 31, 2015 and January 31,
2015.</t>
  </si>
  <si>
    <t>Commitments and Contingencies</t>
  </si>
  <si>
    <t>5. Commitments and Contingencies
Operating Leases
The Company leases facilities under operating leases expiring at
various dates through 2023. As of July 31, 2015, future
minimum payments under the Company’s non-cancellable leases
are as follows (in thousands):
Year ending January 31,
Future Lease payments
2016 (remaining six months) $ 661
2017 974
2018 936
2019 893
2020 849
Thereafter 1,606
Total $ 5,919
In October 2014, the Company entered into a ninety-seven month
operating lease agreement for our new headquarters in San
Francisco, California, composed of approximately 4,600 square feet.
The lease commencement date was March 23, 2015 and the average
monthly rent is $27,000. The total future minimum payments of $2.6
million under this operating lease agreement are included in the
above table.
In addition, the Company exercised its early termination right for
its prior office lease in South San Francisco, California. In
connection with this early termination exercise, the Company paid a
$20,000 early termination fee during the three months ended
October 31, 2014 and also paid two times the monthly rent of
$20,000 each month from January 2015 to March 2015 for the
continued occupancy of the old office in South San Francisco.
Rental expense totaled $225,000 and $440,000 during the three and
six months ended July 31, 2015, respectively.
Litigation Matters
On October 5, 2012 a complaint captioned Wiley v. Envivio,
Inc., et al. CIV-517185 was filed in the Superior Court of
California, County of San Mateo, naming as defendants the Company,
each of our directors, our chief executive officer, chief financial
officer, and certain underwriters of our IPO. The lawsuit purported
to be a class action on behalf of purchasers of shares issued in
the IPO and generally alleged that the registration statement for
the IPO contained materially false or misleading statements. The
complaint purported to assert claims under the Securities Act of
1933, as amended, and sought unspecified damages and other relief.
On October 19, 2012 a similar complaint captioned
Toth v. Envivio, Inc. et al. CIV-517481
was filed in the same court. On November 2, 2012 defendants
removed the cases to the United States District Court for the
Northern District of California where they were assigned case
numbers 12-cv-05637-CRB and 12-cv-05636-CW. A similar complaint was
filed in the United States District Court for the Northern District
of California on December 20, 2012 entitled Thomas v. Envivio,
Inc., et al. C 12-06464. The Wiley and Toth actions were
subsequently remanded to the San Mateo Superior Court, and the
Thomas case was voluntarily dismissed without prejudice. On
February 28, 2014, a complaint was filed in the United States
District Court for the Northern District of California entitled
Gary Silverberg v. Envivio, Inc. et al., Civil
No. 14-cv-00933-PJH. The complaint purported to be on behalf
of a class of purchasers of our securities between April 25,
2012 and September 7, 2012. It named as defendants the Company
and our chief executive officer and chief financial officer, and
sought unspecified damages and other relief for alleged violations
of Sections 10(b) and 20(a) of the Securities Exchange Act of 1934.
On June 25, 2014, the Silverberg case was voluntarily
dismissed without prejudice. In November 2014, the Company reached
an agreement in principle to settle the above-described actions
without any admission of any wrongdoing by us or any of the named
defendants. The parties subsequently entered into a formal
settlement agreement, which received final court approval on June
22, 2015. The agreement required the Company to contribute
approximately $1.0 million toward the settlement, and such
amount has been paid. On June 22, 2015, the court entered a final
judgment and order granting approval of the class action
settlement, releasing all claims against the defendants, and
barring class members from asserting released claims. Without
affecting the finality of the judgment the court retained
continuing jurisdiction for the purpose of construing, enforcing
and administering the settlement.
The Company is subject to claims and assessments from time to time
in the ordinary course of business. The Company is not currently a
party to any other litigation matters that, individually or in the
aggregate, are expected to have a material adverse effect on the
Company’s business, financial condition or results of
operations.
Indemnification
The Company may in the ordinary course of business agree to defend
and indemnify some customers against legal claims that the
Company’s products infringe on certain U.S. patents or
copyrights. To date, the Company has not been required to make any
payments resulting from any such infringement, and no amounts have
been accrued for such matters. Certain of the Company’s
employment agreements with its officers, arrangements with members
of the board of directors and the Company’s Restated
Certificate of Incorporation and Bylaws, also include
indemnification provisions.</t>
  </si>
  <si>
    <t>Stockholders' Equity</t>
  </si>
  <si>
    <t>6. Stockholders’ Equity
Common Stock
Shares of common stock authorized, issued and outstanding, as of
July 31, 2015 and January 31, 2015 consist of
the following:
July 31, 2015 January 31,
2015
Authorized Issued and Authorized Issued and
Common stock 100,000,000 27,732,941 100,000,000 27,714,092
Shares of common stock reserved for issuance on an as-if converted
basis are as follows as of July 31, 2015 and January 31,
2015:
July 31, 2015
January 31, 2015
Exercise and vesting of stock-based awards 4,211,318 3,929,199
Available for option grants 2,298,364 1,409,021
Exercise of common stock warrants
— 36,000
Total shares of common stock reserved for issuance 6,509,682 5,374,220
Common Stock Warrants
Immediately prior to the closing of the IPO on April 24, 2012,
an outstanding warrant to purchase 36,000 shares of convertible
preferred stock was converted into a warrant to purchase 36,000
shares of common stock on a one-to-one basis. Upon the conversion
of the underlying convertible preferred stock, the Company
remeasured the related warrant liability to fair value with the
remaining amounts being reclassified to additional paid-in capital.
Common stock warrants had an exercise price of $12.50 per share and
expired unexercised in June 2015.</t>
  </si>
  <si>
    <t>Stock Option Plan</t>
  </si>
  <si>
    <t>7. Stock Option Plan
Stock Option Plans
The Company adopted its stock option plan in 2000 (the “2000
Plan”). Under the 2000 Plan, as amended, the Company was able
to grant options to purchase up to 1,181,689 shares of common stock
to certain employees, directors and consultants. Under the terms of
the 2000 Plan, the Company may grant incentive stock options
(“ISO”), non-statutory stock options
(“NSO”), common stock purchase agreements
(“CSPA”) and stock purchase rights (“SPR”).
Such awards are exercisable at prices generally equal to the fair
value of the Company’s common stock at the date of grant, as
determined by the board of directors. Awards granted under the 2000
Plan generally vest over four years with a six-month cliff period
and may be exercised for a period of up to ten years. Vested
options generally expire 30 days after termination of employment.
In December 2010, the board of directors approved a decrease in the
number of shares of common stock reserved for issuance under the
2000 Plan to 644,366 shares. No shares were available for future
grant under the 2000 Plan due to the adoption of the 2010 stock
incentive plan described below.
The Company adopted the 2010 stock incentive plan (the “2010
Plan”) in June 2010. The 2010 Plan provides that only
employees are eligible for the grant of ISOs and that employees,
consultants and outside directors are eligible for the grant of
NSOs. The 2010 Plan also allows for the grant of SPRs and
restricted stock units (“RSU”). Awards granted under
the 2010 Plan also generally vest over four years with a six-month
cliff period and may be exercised for a period of up to ten years.
Vested options generally expire three months after termination of
employment. No shares were available for future grant under the
2010 Plan due to the adoption of the 2012 stock incentive plan as
more fully described below.
The Company adopted the 2012 stock incentive plan (the “2012
Plan”) in June 2011, as amended in April 2012. The 2012 Plan
provides that only employees are eligible for the grant of ISOs and
that employees, consultants and outside directors are eligible for
the grant of NSOs. The 2012 Plan also allows for the grant of SPRs,
RSUs and other types of equity awards. Awards granted under the
2012 Plan also generally vest over four years with a twelve-month
cliff period and may be exercised for a period of up to ten years.
In general, the vesting of awards granted under the 2012 Plan
accelerates as to 25% of the then remaining unvested portion of the
awards upon a change in control of the Company. Vested options
generally expire three months after termination of employment.
Shares of common stock reserved for issuance under the 2012 Plan
consist of 2,298,364 and 1,409,021 shares as of July 31,
2015 and January 31, 2015, respectively. In addition, up to
1,696,075 shares subject to outstanding awards under the 2000 Plan
or 2010 Plan that are subsequently forfeited or terminated for any
reason before being exercised will be made available for issuance
under the 2012 Plan. The number of shares that have been authorized
for issuance under the 2012 Plan will be automatically increased on
the first day of each fiscal year beginning in fiscal 2014 and
ending in fiscal 2023, in an amount equal to the lesser of
(i) 2,000,000 shares, (ii) 4% of the outstanding shares
of the Company’s common stock on the last day of the
immediately preceding fiscal year, or (iii) another amount
determined by the Company’s board of directors.
At the beginning of fiscal 2016, the board of directors ratified an
automatic annual increase in the number of shares authorized for
issuance under the 2012 Plan based on 4% of the outstanding shares
of the Company’s common stock on the last day of fiscal year
2015, or 1,190,311 shares. These shares were registered under the
Securities Act of 1933 on Securities and Exchange Commission Form
S-8 filed on April 23, 2015.
The following table summarizes the stock-based award activity for
the 2000 Plan, 2010 Plan and the 2012 Plan during the six months
ended July 31, 2015:
Shares Stock Weighted- Average Aggregate (in thousands)
January 31, 2015 1,409,021 3,586,791 $ 1.89 7.2 $ 1,565
Additional options authorized 1,190,311 0 $
—
— $
—
Options granted (434,457 ) 434,457 $ 1.62
— $
—
Options expired and forfeited 70,056 (70,056 ) $ 3.27
— $
—
RSUs expired 63,433 0 $
—
— $
—
Exercised 0 (16,849 ) $ 1.02
— $
—
July 31, 2015 2,298,364 3,934,343 $ 1.84 7.1 $ 2,260
Vested and expected to vest - July 31, 2015 3,775,313 $ 1.83 7.0 $ 2,249
Vested-July 31, 2015 2,277,612 $ 1.59 5.7 $ 2,166
Stock Purchase Rights and Common Stock Purchase
Agreements
The Company grants SPRs to its French employees and in limited past
instances, CSPAs to service providers in the U.S. The SPRs and
CSPAs provide the holder with a note equal to the aggregate
exercise price of the related options, therefore, allowing the
holder to legally exercise the related options at the time of
issuance in consideration of the notes. Generally, the SPRs and
CSPAs are subject to a vesting period of four years with the
Company retaining the right to repurchase unvested shares at the
aggregate exercise price of the underlying options. In the event
that a holder’s status as an employee ceases for any reason,
the notes and the related options are cancelled. As of
July 31, 2015, 388,474 shares were subject to repurchase under
the provisions of the SPRs and 97,464 shares were subject to
repurchase under the provisions of the CSPAs.
The notes receivable issued to employees in conjunction with the
SPRs and CSPAs are secured by the underlying shares and carry
interest rates ranging from 0.65% to 5.9%. While the note terms
indicate that they are full recourse, the Company has not pursued
recourse in instances when a note receivable balance exceeds the
fair value of the shares at the date of repurchase, and
accordingly, the exercises of the SPRs and CSPAs have been
considered non-substantive. Notes receivable relating to the SPRs
and CSPAs are not recorded on the consolidated balance sheet due to
the non-substantive exercise consideration. Accordingly, the SPRs
and CSPAs have been accounted for as stock options and are included
within the outstanding stock options as of each year end.
Restricted Stock Units
The Company grants RSUs to employees, executives and directors of
the Company. As of July 31, 2015 the Company had 276,975 RSUs
outstanding.
Of the total RSUs outstanding, 152,715 are subject to service,
market and performance-based vesting terms that include the
requirement that the Company’s stock price exceed specified
milestones relative to the Company’s stock price following
the initial public offering and, in some cases, are subject to
acceleration under certain circumstances, including a change in
control. The Company uses a modified binary option pricing model
(European call option) to establish the expected value of these
RSUs.
During the three and six months ended July 31, 2015, the
Company recorded $6,000 and $14,000 of stock-based compensation
expense related to RSUs with service, market and performance-based
vesting, respectively. During the three and six months ended
July 31, 2015, the Company recorded $113,000 and $152,000 of
stock-based compensation related to RSUs with only service-based
vesting, respectively.
A summary of the Company’s RSU activity for the three months
ended July 31, 2015 is presented below:
RSUs Weighted
January 31, 2015 342,408 $ 5.97
Released (2,000 ) 1.58
Forfeited (63,433 ) 5.59
July 31, 2015 276,975 $ 6.74
Stock-based Compensation
Total stock-based compensation expense during the three and six
months ended July 31, 2015 and 2014 are recognized in the
consolidated statements of operations as follows (in
thousands):
Three Months Ended July 31,
Six Months Ended July 31,
2015 2014 2015 2014
Cost of revenue $ 11 $ 7 $ 21 $ 14
Research and development 14 35 24 70
Sales and marketing 52 78 101 160
General and administrative 151 504 361 993
Total stock-based compensation $ 228 $ 624 $ 507 $ 1,237
The weighted average assumptions used to estimate the fair value of
the Company’s employee stock options at the grant dates
during the three and six months ended July 31, 2015 and 2014
were as follows:
Three Months Ended July 31,
Six Months Ended July 31,
2015 2014 2015 2014
Expected term (in years) 6.25 6.25 6.25 6.25
Volatility 77 % 70 % 75 % 70 %
Risk-free interest rate 1.91 % 1.93 % 1.83 % 2.00 %
Expected dividend 0 % 0 % 0 % 0 %
As of July 31, 2015, total compensation costs not yet
recognized for unvested stock option grants and unvested stock
awards were $1.7 million and $2,000 respectively, which are
expected to be recognized over the following 2.9 years and 1.1
years based on the weighted average vesting term, respectively.</t>
  </si>
  <si>
    <t>Net Loss per Share</t>
  </si>
  <si>
    <t>8. Net Loss per Share
The following table sets forth the computation of the
Company’s basic and diluted net loss per share during the
three and six months ended July 31, 2015 and 2014 (in
thousands, except for share and per share amounts):
Three Months ended
July 31, Six Months ended
July 31,
2015 2014 2015 2014
Net loss to common stockholders $ (621 ) $ (4,085 ) $ (1,420 ) $ (8,615 )
Shares used in computing net loss per share attributable to common
stockholders, basic and diluted 27,725,755 27,496,793 27,721,425 27,322,736
Net loss per share to common stockholders, basic and diluted $ (0.02 ) $ (0.15 ) $ (0.05 ) $ (0.32 )
The following outstanding shares of common stock equivalents were
excluded from the computation of diluted net loss per share of
common stock for the periods presented because including them would
have been anti-dilutive:
The Period Ended July 31,
2015 2014
Stock options to purchase common stock 3,448,405 2,666,203
Shares purchased with notes (SPRs and CSPAs) 485,938 489,943
Common stock warrants
— 36,000
Restricted stock units 276,975 234,076
4,211,318 3,426,222</t>
  </si>
  <si>
    <t>Income Taxes</t>
  </si>
  <si>
    <t>9. Income Taxes
The Company is subject to taxation in the U.S. and various state
and foreign jurisdictions. The Company records liabilities for
income tax contingencies based on management’s best estimate
of the underlying exposures. The Company remains open for audit by
the United States Internal Revenue Service and state tax
authorities for all tax years since inception. The Company remains
open for audit by the French tax authorities for the years 2007
through 2009 and 2013 through 2015. Most other foreign
jurisdictions have statute of limitations that range from three to
six years. The Company is not currently under examination by income
tax authorities in any federal, state or foreign jurisdictions.
The Company’s effective tax rate is a blended rate resulting
from the composition of taxable income in the various global
jurisdictions in which it conducts business. The Company records a
full valuation allowance against its deferred tax assets in the
jurisdictions where there is insufficient certainty surrounding the
realization of deferred tax assets through future taxable
income.
For the three and six months ended July 31, 2015, the Company
recognized an income tax expense of $200,000 and $80,000,
respectively. For the three and six months ended July 31,
2014, the Company recorded an income tax expense of $82,000 and
$53,000, respectively. The income tax expense for the three and six
months ended July 31, 2015 was comprised of various foreign
and state and local income taxes, partially offset by the release
during the first quarter of fiscal 2016 of a $277,000 reserve for
an uncertain tax position related to the Company’s France
entity due to the lapse in the statute of limitations for the tax
year 2012.
In compliance with applicable guidance for accounting for
uncertainty in income taxes, the Company had gross unrecognized tax
benefits, which included provisions for estimated interest and
penalties, of approximately $1.5 million as of July 31, 2015,
and approximately $1.4 million as of July 31, 2014. If all of
the July 31, 2015 unrecognized tax benefits were recognized,
$1.4 million would impact the provision for income taxes, with the
remainder resulting in adjustments to other tax accounts, primarily
deferred taxes. The Company believes that it is reasonably possible
that approximately $336,000 of its currently remaining unrecognized
tax benefits may be recognized within the 12 months beginning
July 31, 2015, as a result of a lapse of the statute of
limitations.
The Company recognizes interest and possible penalties related to
uncertain tax positions in income tax expense.</t>
  </si>
  <si>
    <t>Segment Information</t>
  </si>
  <si>
    <t>10. Segment Information
The Company’s solutions enable customers to deliver video
services over broadcast, cable, internet, mobile and satellite
networks. 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beyond revenue goals or gross margins, or plans for levels
or components below the consolidated unit level. Accordingly, the
Company has a single reporting segment.
The Company’s revenue by geographic region, based on the
location at which each sale originates, is summarized as follows
(in thousands):
Three Months Ended July 31,
Six Months Ended July 31,
2015 2014 2015 2014
Americas $ 6,095 $ 4,909 $ 11,840 $ 7,875
Asia Pacific 2,758 2,291 4,654 4,706
EMEA 2,832 4,252 4,704 7,285
Total $ 11,685 $ 11,452 $ 21,198 $ 19,866
Included within the Americas total in the above table is revenue
from sales originating in the U.S. of $5.2 million and $10.8
million during the three and six months ended July 31, 2015,
respectively, and $0.9 million and $3.5 million during the three
and six months ended July 31, 2014, respectively. Also
included within the Americas total in the above table is revenue
from sales originating in Mexico of $3.5 million and $3.6 million
during the three and six months ended July 31, 2014. Included
within the Asia Pacific total in the above table is revenue from
sales originating in Australia of $1.5 million, which accounted for
13% of the Companys revenue for the quarter ended July 31,
2015. No other country accounted for more than 10% of the
Company’s total revenue in the three and six months ended
July 31, 2015.
The Company’s property and equipment, net, by geographic
region is summarized as follows (in thousands):
July 31, 2015 January 31, 2015
Americas $ 2,842 $ 2,021
France 1,507 1,557
United Kingdom 3 4
Asia Pacific 11 8
Total $ 4,363 $ 3,590
All assets included within the Americas region in the above table
are in the United States.
Customers representing 10% or greater of total revenue for the
periods presented were as follows (in percentages):
Three Months Ended July 31
Six Months Ended July 31
2015 2014 2015 2014
Cox Communications 23 % * 14 % *
Comcast Cable 12 % * 25 % 16 %
Fetch TV 11 % * * *
Promexar, S.A de C.V. * 31 % * 18 %
* Less than 10%
Customers representing 10% or greater of total accounts receivable,
gross for the periods presented were as follows (in percent):
July 31, 2015 January 31, 2015
Cox Communications 22 % *
DU 11 % *
Fetch TV 10 % *
Comcast Cable * 19 %
* Less than 10%</t>
  </si>
  <si>
    <t>Subsequent Event</t>
  </si>
  <si>
    <t>11. Subsequent Event
Proposed Merger with Ericsson
Agreement and Plan of Merger
On September 10, 2015, the Company, Ericsson Inc., a Delaware
corporation (“ Parent Purchaser
Consummation of the Offer is subject to various conditions set
forth in the Merger Agreement, including, but not limited to
(i) at least one Share more than 50 percent of the Shares then
outstanding (calculated on a fully diluted basis) being tendered
into the Offer, (ii) the receipt of required approvals,
waivers and consents, and (iii) other conditions set forth in
Annex I to the Merger Agreement.
Following consummation of the Offer, Purchaser will merge with and
into the Company with the Company surviving as a wholly-owned
subsidiary of Parent (the “Merger”). In the Merger,
each outstanding Share that is not tendered and accepted pursuant
to the Offer (other than the Shares held in the treasury of the
Company, Shares held directly or indirectly by Parent or its
subsidiaries, and Shares as to which appraisal rights have been
perfected in accordance with applicable law) will be cancelled and
converted into the right to receive the Offer Price, without
interest and subject to any required withholding taxes, on the
terms and conditions set forth in the Merger Agreement.
The Merger Agreement contains termination rights for each of
Purchaser, Parent and the Company, and further provides that upon
termination of the Merger Agreement under specified circumstances
the Company may be required to pay Purchaser a termination fee of
$4.75 million and reimburse the reasonable expenses of Purchaser up
to $750,000.</t>
  </si>
  <si>
    <t>Organization, Basis of Presentation and Summary of Significant Accounting Policies (Policies)</t>
  </si>
  <si>
    <t>Basis of Presentation</t>
  </si>
  <si>
    <t>Basis of Presentation
The Company’s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Certain information and note
disclosures normally included in financial statements in accordance
with U.S. GAAP have been condensed or omitted pursuant to such
rules and regulations. The accompanying unaudited consolidated
financial statements include the accounts of the Company and its
wholly-owned subsidiaries. All intercompany accounts and
transactions have been eliminated in consolidation. The
January 31, 2015 condensed consolidated balance sheet was
derived from audited financial statements. This Quarterly Report on
Form 10-Q should be read in conjunction with the Company’s
audited consolidated financial statements and notes thereto
contained in the Company’s annual report on Form 10-K which
was filed with the Securities and Exchange Commission on
April 23, 2015 (“2015 Form 10-K”). The interim
results presented herein are not necessarily indicative of the
results of operations that may be expected for the full fiscal year
ending January 31, 2016, or any other future period.</t>
  </si>
  <si>
    <t>Use of Estimates</t>
  </si>
  <si>
    <t>Use of Estimates
The preparation of financial statements in conformity with U.S.
GAAP requires management to make estimates and assumptions that
affect the reported amounts of assets and liabilities, revenues and
expenses, and related disclosure of contingent assets and
liabilities. On an on-going basis, the Company evaluates its
estimates, including those related to revenue recognition,
allowances for doubtful accounts, valuation of deferred inventory
costs, useful lives of property and equipment, valuation of
deferred tax assets, valuation of equity and liability instruments,
the French government research tax credit and stock-based
compensation. The Company bases its estimates on historical
experience and on various other assumptions that are believed to be
reasonable under the circumstances, the results of which form the
basis for making judgments of the carrying values of assets and
liabilities. Actual results could differ materially from these
estimates.</t>
  </si>
  <si>
    <t>Significant Accounting Policies</t>
  </si>
  <si>
    <t>Significant Accounting Policies
The Company’s significant accounting policies are described
in Note 1 of its audited consolidated financial statements included
in its 2015 Form 10-K. There have been no material changes
to these significant accounting policies during the three and
six months ended July 31, 2015.</t>
  </si>
  <si>
    <t>Recent Accounting Pronouncements</t>
  </si>
  <si>
    <t>Recent Accounting Pronouncements
In April, 2014, the FASB issued Accounting Standards Update
(“ASU”) 2014-08, “Presentation of Financial
Statements (Topic 205) and Property, Plant, and Equipment
(Topic 360): Reporting Discontinued Operations and Disclosures of
Disposals of Components of an Entity.” This guidance raises
the threshold for a disposal to qualify as a discontinued operation
and requires new disclosures of both discontinued operations and
certain other disposals that do not meet the definition of a
discontinued operation. The guidance became effective for the
Company beginning in the first quarter of the fiscal year ended
January 31, 2016. The adoption of ASU 2014-08 did not have a
material impact on the Company’s financial position, results
of operations or cash flows.
In May 2014, the FASB issued ASU 2014-09 regarding the Accounting
Standards Codification (“ASC”) Topic 606 “Revenue
from Contracts with Customers.” This ASU provides principles
for recognizing revenue for the transfer of promised goods or
services to customers with the consideration to which the entity
expects to be entitled in exchange for those goods or services.
This ASU will be effective for the Company’s fiscal year
beginning February 1, 2017. Early adoption is not permitted.
In August 2015, the FASB issued ASU 2015-14 to defer the effective
date of ASU 2014-09 by one year, with early adoption as of the
original effective date permitted. The Company has not yet selected
a transition method and it is currently evaluating the effect that
the updated standard will have on its consolidated financial
statements and related disclosures.
In November 2014, the FASB issued ASU 2014-16, “Derivatives
and Hedging (Topic 815) — Determining Whether the Host
Contract in a Hybrid Financial Instrument Issued in the Form of a
Share is More Akin to Debt or to Equity.”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ASU 2014-16 is
effective for fiscal years beginning after December 15,
2015. Early adoption in an interim period is
permitted. The Company does not expect the adoption of ASU
2014-16 to have a material impact on its financial position,
results of operations or cash flows.
In February 2015, the FASB issued ASU 2015-02, “Consolidation
(Topic 810) — Amendments to the Consolidation
Analysis,” intended to improve targeted areas of
consolidation guidance for all entities. ASU 2015-02 is effective
with fiscal years beginning after December 15, 2015. Early
adoption in an interim period is permitted. The Company is
currently evaluating the impact of the adoption of ASU 2015-02 on
its consolidated financial statements.
In April, 2015, the FASB issued ASU 2015-05,
“Intangibles-Goodwill and Other-Internal-Use Software
(Subtopic 350-40) - Customer’s Accounting for Fees Paid in a
Cloud Computing Arrangement”. ASU 2015-05 amends ASC 350-40
to provide customers with guidance on whether a cloud computing
arrangement contains a software license to be accounted for as
internal-use software. ASU 2015-05 is effective in the fiscal year
beginning after December 15, 2015. Early adoption in an
interim period is permitted. The Company does not expect the
adoption of ASU 2015-05 to have a material impact on its financial
position, results of operations or cash flows.
In June, 2015, the FASB issued ASU 2015-10, “Technical
Corrections and Improvements” which amended, corrected and
improved several Topics in the Codification. The FASB’s
intention was to clarify, correct or make minor improvements to the
Codification that are not expected to have a significant effect on
current accounting practice or create a significant administrative
cost to most entities. Some amendments in the ASU do not require
transition guidance. Those changes that do require guidance are
effective for fiscal years, and interim periods within those fiscal
years, beginning after December 15, 2016. Early adoption is
permitted. The Company does not expect the adoption of ASU 2015-10
to have a material impact on its financial position, results of
operations or cash flows.
In July, 2015, the FASB issued ASU 2015-11, “Inventory (Topic
330): Simplifying the Measurement of Inventory”. ASU 2015-11
amends Topic 330, replacing the floor and ceiling method to define
market value with a net realizable value approach. This method more
closely aligns the measurement of inventory with the method
utilized in International Financial Reporting Standards
(“IFRS”). This ASU will be effective for the
Company’s fiscal year beginning February 1, 2017. The
Company does not expect the adoption of ASU 2015-10 to have a
material impact on its financial position, results of operations or
cash flows.</t>
  </si>
  <si>
    <t>Balance Sheet Items (Tables)</t>
  </si>
  <si>
    <t>Accounts Receivable, Net of Allowance for Doubtful Accounts</t>
  </si>
  <si>
    <t>Accounts receivable, net of allowance for doubtful accounts,
consists of the following (in thousands):
July 31, 2015
January 31, 2015
Accounts receivable
Accounts receivable, gross $ 13,411 $ 10,819
Allowance for doubtful accounts (1,875 ) (2,039 )
Accounts receivable, net $ 11,536 $ 8,780</t>
  </si>
  <si>
    <t>Prepaid Expenses and Other Current Assets</t>
  </si>
  <si>
    <t>Prepaid expenses and other current assets are comprised of the
following (in thousands):
July 31, 2015
January 31, 2015
Foreign tax credits refundable $ 801 $ 2,190
Prepaid expenses 1,548 1,465
Prepaid expenses and other current assets $ 2,349 $ 3,655</t>
  </si>
  <si>
    <t>Property and Equipment, Net</t>
  </si>
  <si>
    <t>Property and equipment, net, consist of the following (in
thousands):
July 31, 2015
January 31, 2015
Computer and equipment $ 9,961 $ 10,452
Software 1,272 1,435
Furniture and fixtures 1,847 1,881
Leasehold improvements 995 263
14,075 14,031
Less: accumulated depreciation and amortization (9,712 ) (10,441 )
Property and equipment, net $ 4,363 $ 3,590</t>
  </si>
  <si>
    <t>Fair Value of Financial Instruments (Tables)</t>
  </si>
  <si>
    <t>Fair Value of Financial Assets Measured on Recurring Basis</t>
  </si>
  <si>
    <t xml:space="preserve">The fair value of the Company’s financial assets measured on
a recurring basis is as follows (in thousands):
July 31, 2015 January 31,
2015
Level 1 Level 2 Level 3 Total Level 1 Level 2 Level 3 Total
Assets:
Money market funds (included in cash and cash equivalents) $ 28,265 $
— $
— $ 28,265 $ 34,152 $
— $
— $ 34,152 </t>
  </si>
  <si>
    <t>Commitments and Contingencies (Tables)</t>
  </si>
  <si>
    <t>Future Minimum Payments Under Non - Cancellable Leases</t>
  </si>
  <si>
    <t>The Company leases facilities under operating leases expiring at
various dates through 2023. As of July 31, 2015, future
minimum payments under the Company’s non-cancellable leases
are as follows (in thousands):
Year ending January 31,
Future Lease payments
2016 (remaining six months) $ 661
2017 974
2018 936
2019 893
2020 849
Thereafter 1,606
Total $ 5,919</t>
  </si>
  <si>
    <t>Stockholders' Equity (Tables)</t>
  </si>
  <si>
    <t>Shares of Common Stock Authorized, Issued and Outstanding</t>
  </si>
  <si>
    <t xml:space="preserve">Shares of common stock authorized, issued and outstanding, as of
July 31, 2015 and January 31, 2015 consist of
the following:
July 31, 2015 January 31,
2015
Authorized Issued and Authorized Issued and
Common stock 100,000,000 27,732,941 100,000,000 27,714,092 </t>
  </si>
  <si>
    <t>Shares of Common Stock Reserved for Issuance</t>
  </si>
  <si>
    <t>Shares of common stock reserved for issuance on an as-if converted
basis are as follows as of July 31, 2015 and January 31,
2015:
July 31, 2015
January 31, 2015
Exercise and vesting of stock-based awards 4,211,318 3,929,199
Available for option grants 2,298,364 1,409,021
Exercise of common stock warrants
— 36,000
Total shares of common stock reserved for issuance 6,509,682 5,374,220</t>
  </si>
  <si>
    <t>Stock Option Plan (Tables) - Convertible Preferred Stock</t>
  </si>
  <si>
    <t>Summary of Stock-Based Award Activity</t>
  </si>
  <si>
    <t>The following table summarizes the stock-based award activity for
the 2000 Plan, 2010 Plan and the 2012 Plan during the six months
ended July 31, 2015:
Shares Stock Weighted- Average Aggregate (in thousands)
January 31, 2015 1,409,021 3,586,791 $ 1.89 7.2 $ 1,565
Additional options authorized 1,190,311 0 $
—
— $
—
Options granted (434,457 ) 434,457 $ 1.62
— $
—
Options expired and forfeited 70,056 (70,056 ) $ 3.27
— $
—
RSUs expired 63,433 0 $
—
— $
—
Exercised 0 (16,849 ) $ 1.02
— $
—
July 31, 2015 2,298,364 3,934,343 $ 1.84 7.1 $ 2,260
Vested and expected to vest - July 31, 2015 3,775,313 $ 1.83 7.0 $ 2,249
Vested-July 31, 2015 2,277,612 $ 1.59 5.7 $ 2,166</t>
  </si>
  <si>
    <t>Summary of Restricted Stock Unit Activity</t>
  </si>
  <si>
    <t>A summary of the Company’s RSU activity for the three months
ended July 31, 2015 is presented below:
RSUs Weighted
January 31, 2015 342,408 $ 5.97
Released (2,000 ) 1.58
Forfeited (63,433 ) 5.59
July 31, 2015 276,975 $ 6.74</t>
  </si>
  <si>
    <t>Stock-Based Compensation Expense</t>
  </si>
  <si>
    <t>Total stock-based compensation expense during the three and six
months ended July 31, 2015 and 2014 are recognized in the
consolidated statements of operations as follows (in
thousands):
Three Months Ended July 31,
Six Months Ended July 31,
2015 2014 2015 2014
Cost of revenue $ 11 $ 7 $ 21 $ 14
Research and development 14 35 24 70
Sales and marketing 52 78 101 160
General and administrative 151 504 361 993
Total stock-based compensation $ 228 $ 624 $ 507 $ 1,237</t>
  </si>
  <si>
    <t>Weighted Average Assumptions Used to Estimate Fair Value</t>
  </si>
  <si>
    <t xml:space="preserve">The weighted average assumptions used to estimate the fair value of
the Company’s employee stock options at the grant dates
during the three and six months ended July 31, 2015 and 2014
were as follows:
Three Months Ended July 31,
Six Months Ended July 31,
2015 2014 2015 2014
Expected term (in years) 6.25 6.25 6.25 6.25
Volatility 77 % 70 % 75 % 70 %
Risk-free interest rate 1.91 % 1.93 % 1.83 % 2.00 %
Expected dividend 0 % 0 % 0 % 0 % </t>
  </si>
  <si>
    <t>Net Loss per Share (Tables)</t>
  </si>
  <si>
    <t>Basic and Diluted Net Loss Per Share</t>
  </si>
  <si>
    <t>The following table sets forth the computation of the
Company’s basic and diluted net loss per share during the
three and six months ended July 31, 2015 and 2014 (in
thousands, except for share and per share amounts):
Three Months ended
July 31, Six Months ended
July 31,
2015 2014 2015 2014
Net loss to common stockholders $ (621 ) $ (4,085 ) $ (1,420 ) $ (8,615 )
Shares used in computing net loss per share attributable to common
stockholders, basic and diluted 27,725,755 27,496,793 27,721,425 27,322,736
Net loss per share to common stockholders, basic and diluted $ (0.02 ) $ (0.15 ) $ (0.05 ) $ (0.32 )</t>
  </si>
  <si>
    <t>Outstanding Shares of Common Stock Equivalents Excluded from Computation of Diluted Net Loss Per Share</t>
  </si>
  <si>
    <t>The following outstanding shares of common stock equivalents were
excluded from the computation of diluted net loss per share of
common stock for the periods presented because including them would
have been anti-dilutive:
The Period Ended July 31,
2015 2014
Stock options to purchase common stock 3,448,405 2,666,203
Shares purchased with notes (SPRs and CSPAs) 485,938 489,943
Common stock warrants
— 36,000
Restricted stock units 276,975 234,076
4,211,318 3,426,222</t>
  </si>
  <si>
    <t>Segment Information (Tables)</t>
  </si>
  <si>
    <t>Revenue by Geographic Region, Based on Location at Which Each Sale Originates</t>
  </si>
  <si>
    <t>The Company’s revenue by geographic region, based on the
location at which each sale originates, is summarized as follows
(in thousands):
Three Months Ended July 31,
Six Months Ended July 31,
2015 2014 2015 2014
Americas $ 6,095 $ 4,909 $ 11,840 $ 7,875
Asia Pacific 2,758 2,291 4,654 4,706
EMEA 2,832 4,252 4,704 7,285
Total $ 11,685 $ 11,452 $ 21,198 $ 19,866</t>
  </si>
  <si>
    <t>Property and Equipment, Net, by Geographic Region</t>
  </si>
  <si>
    <t>The Company’s property and equipment, net, by geographic
region is summarized as follows (in thousands):
July 31, 2015
January 31, 2015
Americas $ 2,842 $ 2,021
France 1,507 1,557
United Kingdom 3 4
Asia Pacific 11 8
Total $ 4,363 $ 3,590</t>
  </si>
  <si>
    <t>Customers Representing Greater of Total Revenue</t>
  </si>
  <si>
    <t>Customers representing 10% or greater of total revenue for the
periods presented were as follows (in percentages):
Three Months Ended July 31
Six Months Ended July 31
2015 2014 2015 2014
Cox Communications 23 % * 14 % *
Comcast Cable 12 % * 25 % 16 %
Fetch TV 11 % * * *
Promexar, S.A de C.V. * 31 % * 18 %
* Less than 10%</t>
  </si>
  <si>
    <t>Customers Representing Greater of Total Accounts Receivable</t>
  </si>
  <si>
    <t>Customers representing 10% or greater of total accounts receivable,
gross for the periods presented were as follows (in percent):
July 31, 2015 January 31, 2015
Cox Communications 22 % *
DU 11 % *
Fetch TV 10 % *
Comcast Cable * 19 %
* Less than 10%</t>
  </si>
  <si>
    <t>Accounts Receivable, Net of Allowance for Doubtful Accounts (Detail) - USD ($) $ in Thousands</t>
  </si>
  <si>
    <t>Accounts receivable, gross</t>
  </si>
  <si>
    <t>Allowance for doubtful accounts</t>
  </si>
  <si>
    <t>Accounts receivable, net</t>
  </si>
  <si>
    <t>Prepaid Expenses and Other Current Assets (Detail) - USD ($) $ in Thousands</t>
  </si>
  <si>
    <t>Prepaid Expenses And Other Current Assets [Line Items]</t>
  </si>
  <si>
    <t>Foreign tax credits refundable</t>
  </si>
  <si>
    <t>Prepaid expenses</t>
  </si>
  <si>
    <t>Property and Equipment, Net (Detail) - USD ($) $ in Thousands</t>
  </si>
  <si>
    <t>Property, Plant and Equipment [Line Items]</t>
  </si>
  <si>
    <t>Property and equipment</t>
  </si>
  <si>
    <t>Less: accumulated depreciation and amortization</t>
  </si>
  <si>
    <t>Computer and Equipment</t>
  </si>
  <si>
    <t>Software</t>
  </si>
  <si>
    <t>Furniture and Fixtures</t>
  </si>
  <si>
    <t>Leasehold Improvements</t>
  </si>
  <si>
    <t>Balance Sheet Items - Additional Information (Detail) - USD ($) $ in Thousands</t>
  </si>
  <si>
    <t>Apr. 30, 2015</t>
  </si>
  <si>
    <t>Schedule of Trading Securities and Other Trading Assets [Line Items]</t>
  </si>
  <si>
    <t>Assets disposed</t>
  </si>
  <si>
    <t>Fair Value of Financial Assets Measured on Recurring Basis (Detail) - Money Market Funds - USD ($) $ in Thousands</t>
  </si>
  <si>
    <t>Fair Value, Assets and Liabilities Measured on Recurring and Nonrecurring Basis [Line Items]</t>
  </si>
  <si>
    <t>Assets, Fair Value Disclosure, Total</t>
  </si>
  <si>
    <t>Fair Value, Inputs, Level 1</t>
  </si>
  <si>
    <t>Line of Credit and Other Non Current Liabilities - Additional Information (Detail) - USD ($)</t>
  </si>
  <si>
    <t>Jul. 31, 2012</t>
  </si>
  <si>
    <t>Oct. 31, 2014</t>
  </si>
  <si>
    <t>Nov. 30, 2010</t>
  </si>
  <si>
    <t>Line of Credit Facility [Line Items]</t>
  </si>
  <si>
    <t>Debt outstanding</t>
  </si>
  <si>
    <t>Line of credit expiration date</t>
  </si>
  <si>
    <t>Jul. 31,
		2014</t>
  </si>
  <si>
    <t>Research grants from Government Sources Payable</t>
  </si>
  <si>
    <t>Deferred Tax Liability</t>
  </si>
  <si>
    <t>Restricted Cash</t>
  </si>
  <si>
    <t>Security deposit amount for letter of credit</t>
  </si>
  <si>
    <t>Standby Letters of Credit | New office in San Francisco</t>
  </si>
  <si>
    <t>Revolving Credit Facility</t>
  </si>
  <si>
    <t>Revolving line of credit with a commercial lender</t>
  </si>
  <si>
    <t>Maturity date</t>
  </si>
  <si>
    <t>2014-07</t>
  </si>
  <si>
    <t>Interest accrues at a floating per annum rate</t>
  </si>
  <si>
    <t>Interest accrued at a  floating per annum rate equal to the greater of either (x) the prime rate plus  0.75% or (y) 4.00% and the Company is required to pay commitment fees of $25,000  per year.</t>
  </si>
  <si>
    <t>Floating per annum rate equal to prime rate, Percentage</t>
  </si>
  <si>
    <t>0.75%</t>
  </si>
  <si>
    <t>Floating per annum rate equal to prime rate, Stated Percentage</t>
  </si>
  <si>
    <t>4.00%</t>
  </si>
  <si>
    <t>Commitment fees</t>
  </si>
  <si>
    <t>Future Minimum Payments under Non - Cancellable Leases (Detail) $ in Thousands</t>
  </si>
  <si>
    <t>Jul. 31, 2015USD ($)</t>
  </si>
  <si>
    <t>Operating Leased Assets [Line Items]</t>
  </si>
  <si>
    <t>2016 (remaining six months)</t>
  </si>
  <si>
    <t>Thereafter</t>
  </si>
  <si>
    <t>Total</t>
  </si>
  <si>
    <t>Commitments and Contingencies - Additional Information (Detail)</t>
  </si>
  <si>
    <t>1 Months Ended</t>
  </si>
  <si>
    <t>Nov. 30, 2014USD ($)</t>
  </si>
  <si>
    <t>Oct. 31, 2014USD ($)ft²</t>
  </si>
  <si>
    <t>Commitments and Contingencies [Line Items]</t>
  </si>
  <si>
    <t>Operating lease agreement period</t>
  </si>
  <si>
    <t>97 months</t>
  </si>
  <si>
    <t>Area of office leased | ft²</t>
  </si>
  <si>
    <t>Anticipated lease commencement date</t>
  </si>
  <si>
    <t>Mar. 23,
		2015</t>
  </si>
  <si>
    <t>Average rent expense</t>
  </si>
  <si>
    <t>Future minimum lease payment</t>
  </si>
  <si>
    <t>Early termination fee</t>
  </si>
  <si>
    <t>Description of early office lease contract termination</t>
  </si>
  <si>
    <t>In connection with this early  termination exercise, the Company paid a $20,000 early termination fee during  the three months ended October 31, 2014 and also paid two times the monthly rent  of $20,000 each month from January 2015 to March 2015</t>
  </si>
  <si>
    <t>Rental expense, total</t>
  </si>
  <si>
    <t>Litigation settlement amount</t>
  </si>
  <si>
    <t>New office in San Francisco</t>
  </si>
  <si>
    <t>Shares of Common Stock Authorized, Issued and Outstanding (Detail) - shares</t>
  </si>
  <si>
    <t>Class of Stock [Line Items]</t>
  </si>
  <si>
    <t>Authorized</t>
  </si>
  <si>
    <t>Issued and Outstanding</t>
  </si>
  <si>
    <t>Shares of Common Stock Reserved for Issuance (Detail) - shares</t>
  </si>
  <si>
    <t>Schedule of Common Stock as Converted [Line Items]</t>
  </si>
  <si>
    <t>Exercise and vesting of stock-based awards</t>
  </si>
  <si>
    <t>Available for option grants</t>
  </si>
  <si>
    <t>Exercise of common stock warrants</t>
  </si>
  <si>
    <t>Total shares of common stock reserved for issuance</t>
  </si>
  <si>
    <t>Stockholders' Equity - Additional Information (Detail) - Apr. 24, 2012 - $ / shares</t>
  </si>
  <si>
    <t>Common stock warrants exercise price</t>
  </si>
  <si>
    <t>Convertible Preferred Stock</t>
  </si>
  <si>
    <t>Warrant to purchase</t>
  </si>
  <si>
    <t>Common Stock</t>
  </si>
  <si>
    <t>Stock Option Plan - Additional Information (Detail) - USD ($)</t>
  </si>
  <si>
    <t>12 Months Ended</t>
  </si>
  <si>
    <t>Jan. 31, 2017</t>
  </si>
  <si>
    <t>Dec. 31, 2010</t>
  </si>
  <si>
    <t>Share-based Compensation Arrangement by Share-based Payment Award [Line Items]</t>
  </si>
  <si>
    <t>Additional options authorized</t>
  </si>
  <si>
    <t>Minimum</t>
  </si>
  <si>
    <t>Notes receivable issued to employees in conjunction with the SPRs and CSPAs, interest rate</t>
  </si>
  <si>
    <t>0.65%</t>
  </si>
  <si>
    <t>Maximum</t>
  </si>
  <si>
    <t>5.90%</t>
  </si>
  <si>
    <t>Stock Purchase Rights (SPR)</t>
  </si>
  <si>
    <t>Awards granted under plan vesting period</t>
  </si>
  <si>
    <t>4 years</t>
  </si>
  <si>
    <t>Stock repurchase program, number of shares authorized to be repurchased</t>
  </si>
  <si>
    <t>Common stock purchase agreements (CSPA)</t>
  </si>
  <si>
    <t>Restricted Stock Units (RSUs)</t>
  </si>
  <si>
    <t>Share based compensation, shares outstanding</t>
  </si>
  <si>
    <t>Share based compensation, shares vested outstanding</t>
  </si>
  <si>
    <t>Restricted Stock Units (RSUs) | Service, Market and Performance Based Vesting Conditions</t>
  </si>
  <si>
    <t>Restricted stock units, stock-based compensation expense</t>
  </si>
  <si>
    <t>Restricted Stock Units (RSUs) | Service Based Vesting Conditions</t>
  </si>
  <si>
    <t>Option grants</t>
  </si>
  <si>
    <t>Compensation costs not yet recognized for unvested stock option grants</t>
  </si>
  <si>
    <t>Compensation costs not yet recognized, period of recognition</t>
  </si>
  <si>
    <t>2 years 10 months 24 days</t>
  </si>
  <si>
    <t>Stock awards</t>
  </si>
  <si>
    <t>Compensation costs not yet recognized for unvested stock awards</t>
  </si>
  <si>
    <t>1 year 1 month 6 days</t>
  </si>
  <si>
    <t>The 2000 Plan | Stock option to purchase common stock</t>
  </si>
  <si>
    <t>Grant options to purchase of common stock</t>
  </si>
  <si>
    <t>Awards granted under plan cliff period</t>
  </si>
  <si>
    <t>6 months</t>
  </si>
  <si>
    <t>Awards granted under the plan exercise period</t>
  </si>
  <si>
    <t>10 years</t>
  </si>
  <si>
    <t>Vested options expiration period after termination of employment</t>
  </si>
  <si>
    <t>30 days</t>
  </si>
  <si>
    <t>Shares available for future grant</t>
  </si>
  <si>
    <t>Shares of common stock reserved for issuance</t>
  </si>
  <si>
    <t>The 2010 Plan</t>
  </si>
  <si>
    <t>3 months</t>
  </si>
  <si>
    <t>The 2012 Plan</t>
  </si>
  <si>
    <t>12 months</t>
  </si>
  <si>
    <t>Share based compensation description of 2012 plan</t>
  </si>
  <si>
    <t>The number of shares that have been authorized for issuance under the 2012 Plan  will be automatically increased on the first day of each fiscal year beginning  in fiscal 2014 and ending in fiscal 2023, in an amount equal to the lesser of  (i) 2,000,000 shares, (ii) 4% of the outstanding shares of the Company's common  stock on the last day of the immediately preceding fiscal year, or (iii) another  amount determined by the Company's board of directors.</t>
  </si>
  <si>
    <t>The 2012 Plan | Stock option to purchase common stock</t>
  </si>
  <si>
    <t>The 2012 Plan | Stock option to purchase common stock | Authorized Shares Increased Option One</t>
  </si>
  <si>
    <t>Number of shares authorized for issuance</t>
  </si>
  <si>
    <t>The 2012 Plan | Stock option to purchase common stock | Authorized Shares Increased Option Two</t>
  </si>
  <si>
    <t>Outstanding shares of our common stock in percentage</t>
  </si>
  <si>
    <t>The 2000 Plan or The 2010 Plan | Stock option to purchase common stock</t>
  </si>
  <si>
    <t>Outstanding awards forfeited or terminated</t>
  </si>
  <si>
    <t>Scenario, Forecast | The 2012 Plan</t>
  </si>
  <si>
    <t>Stock-Based Compensation - Stock Option Plan (Detail) - USD ($) $ / shares in Units, $ in Thousands</t>
  </si>
  <si>
    <t>Share Available for Grant</t>
  </si>
  <si>
    <t>Beginning Balance</t>
  </si>
  <si>
    <t>Options granted</t>
  </si>
  <si>
    <t>Options expired and forfeited</t>
  </si>
  <si>
    <t>RSUs expired</t>
  </si>
  <si>
    <t>Exercised</t>
  </si>
  <si>
    <t>Ending Balance</t>
  </si>
  <si>
    <t>Stock Options, SPRs and CSPAs Outstanding</t>
  </si>
  <si>
    <t>Vested and expected to vest</t>
  </si>
  <si>
    <t>Vested</t>
  </si>
  <si>
    <t>Weight Average Exercise Price</t>
  </si>
  <si>
    <t>Average remaining contractual life</t>
  </si>
  <si>
    <t>7 years 1 month 6 days</t>
  </si>
  <si>
    <t>7 years 2 months 12 days</t>
  </si>
  <si>
    <t>7 years</t>
  </si>
  <si>
    <t>5 years 8 months 12 days</t>
  </si>
  <si>
    <t>Aggregate intrinsic value</t>
  </si>
  <si>
    <t>Summary of Restricted Stock Unit Activity (Detail) - 6 months ended Jul. 31, 2015 - Restricted Stock Units (RSUs) - $ / shares</t>
  </si>
  <si>
    <t>Restricted Stock Outstanding</t>
  </si>
  <si>
    <t>Released</t>
  </si>
  <si>
    <t>Forfeited</t>
  </si>
  <si>
    <t>Weighted Average Fair Value at Grant Date</t>
  </si>
  <si>
    <t>Stock - Based Compensation Expense (Detail) - USD ($) $ in Thousands</t>
  </si>
  <si>
    <t>Stock-based compensation expense</t>
  </si>
  <si>
    <t>Cost of revenue</t>
  </si>
  <si>
    <t>Weighted - Average Assumptions Used to Estimate Fair Value (Detail)</t>
  </si>
  <si>
    <t>Expected term (in years)</t>
  </si>
  <si>
    <t>6 years 3 months</t>
  </si>
  <si>
    <t>Volatility</t>
  </si>
  <si>
    <t>77.00%</t>
  </si>
  <si>
    <t>70.00%</t>
  </si>
  <si>
    <t>75.00%</t>
  </si>
  <si>
    <t>Risk-free interest rate</t>
  </si>
  <si>
    <t>1.91%</t>
  </si>
  <si>
    <t>1.93%</t>
  </si>
  <si>
    <t>1.83%</t>
  </si>
  <si>
    <t>2.00%</t>
  </si>
  <si>
    <t>Expected dividend</t>
  </si>
  <si>
    <t>0.00%</t>
  </si>
  <si>
    <t>Net Loss Per Share (Detail) - USD ($) $ / shares in Units, $ in Thousands</t>
  </si>
  <si>
    <t>Schedule Of Computation Of Basic And Diluted Earnings Per Common Share [Line Items]</t>
  </si>
  <si>
    <t>Net loss to common stockholders</t>
  </si>
  <si>
    <t>Shares used in computing net loss per share attributable to common stockholders, basic and diluted</t>
  </si>
  <si>
    <t>Net loss per share to common stockholders, basic and diluted</t>
  </si>
  <si>
    <t>Outstanding Shares of Common Stock Equivalents Excluded From Computation of Diluted Net Loss Per Share Attributable To Common Stock (Detail) - shares</t>
  </si>
  <si>
    <t>Antidilutive Securities Excluded from Computation of Earnings Per Share [Line Items]</t>
  </si>
  <si>
    <t>Outstanding shares of common stock equivalents</t>
  </si>
  <si>
    <t>Stock option to purchase common stock</t>
  </si>
  <si>
    <t>Shares purchased with notes (SPRs and CSPAs)</t>
  </si>
  <si>
    <t>Common Stock Warrants</t>
  </si>
  <si>
    <t>Income Taxes - Additional Information (Detail) - USD ($)</t>
  </si>
  <si>
    <t>Income Taxes [Line Items]</t>
  </si>
  <si>
    <t>Gross unrecognized tax benefits, provisions for estimated interest and penalties</t>
  </si>
  <si>
    <t>Unrecognized tax benefits that would impact the provision for income taxes</t>
  </si>
  <si>
    <t>Unrecognized tax benefits that would be recognized within the coming 12 months</t>
  </si>
  <si>
    <t>France</t>
  </si>
  <si>
    <t>Unrecognized tax benefit offset</t>
  </si>
  <si>
    <t>Other foreign jurisdictions range limitations</t>
  </si>
  <si>
    <t>3 years</t>
  </si>
  <si>
    <t>6 years</t>
  </si>
  <si>
    <t>Segment Information - Additional Information (Detail) $ in Thousands</t>
  </si>
  <si>
    <t>Jul. 31, 2014USD ($)</t>
  </si>
  <si>
    <t>Jul. 31, 2015USD ($)Segment</t>
  </si>
  <si>
    <t>Revenues from External Customers and Long-Lived Assets [Line Items]</t>
  </si>
  <si>
    <t>Operating segments | Segment</t>
  </si>
  <si>
    <t>Revenues</t>
  </si>
  <si>
    <t>United States</t>
  </si>
  <si>
    <t>Mexico</t>
  </si>
  <si>
    <t>Australia</t>
  </si>
  <si>
    <t>Australia | Customer Concentration Risk | Sales Revenue, Net</t>
  </si>
  <si>
    <t>Concentration risk, percentage</t>
  </si>
  <si>
    <t>13.00%</t>
  </si>
  <si>
    <t>Revenue by Geographic Region, Based on Location at Which Each Sale Originates (Detail) - USD ($) $ in Thousands</t>
  </si>
  <si>
    <t>Americas</t>
  </si>
  <si>
    <t>Asia Pacific</t>
  </si>
  <si>
    <t>EMEA</t>
  </si>
  <si>
    <t>Property and Equipment, Net, by Geographic Region (Detail) - USD ($) $ in Thousands</t>
  </si>
  <si>
    <t>United Kingdom</t>
  </si>
  <si>
    <t>Customers Representing Ten Percent or Greater of Total Revenue (Detail) - Customer Concentration Risk - Sales Revenue, Net</t>
  </si>
  <si>
    <t>Cox Communications</t>
  </si>
  <si>
    <t>Revenue, Major Customer [Line Items]</t>
  </si>
  <si>
    <t>23.00%</t>
  </si>
  <si>
    <t>14.00%</t>
  </si>
  <si>
    <t>Comcast Cable</t>
  </si>
  <si>
    <t>12.00%</t>
  </si>
  <si>
    <t>25.00%</t>
  </si>
  <si>
    <t>16.00%</t>
  </si>
  <si>
    <t>Fetch TV</t>
  </si>
  <si>
    <t>11.00%</t>
  </si>
  <si>
    <t>Promexar, S.A de C.V</t>
  </si>
  <si>
    <t>31.00%</t>
  </si>
  <si>
    <t>18.00%</t>
  </si>
  <si>
    <t>[1]</t>
  </si>
  <si>
    <t>Less than 10%</t>
  </si>
  <si>
    <t>Customers Representing Ten Percent or Greater of Total Accounts Receivable (Detail) - Customer Concentration Risk - Accounts Receivable</t>
  </si>
  <si>
    <t>22.00%</t>
  </si>
  <si>
    <t>DU</t>
  </si>
  <si>
    <t>10.00%</t>
  </si>
  <si>
    <t>19.00%</t>
  </si>
  <si>
    <t>Subsequent Event - Additional Information (Detail) - Sep. 10, 2015 - Subsequent Event - Ericsson Inc. - USD ($)</t>
  </si>
  <si>
    <t>Subsequent Event [Line Items]</t>
  </si>
  <si>
    <t>Business merger common stock, par value</t>
  </si>
  <si>
    <t>Business merger common stock, per share value</t>
  </si>
  <si>
    <t>Business merger minimum shares to be acquired</t>
  </si>
  <si>
    <t>50.00%</t>
  </si>
  <si>
    <t>Business merger termination fee</t>
  </si>
  <si>
    <t>Business merger expense reimbursement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174266</v>
      </c>
    </row>
    <row r="12" spans="1:3">
      <c s="4" t="s" r="A12">
        <v>19</v>
      </c>
      <c s="4" t="s" r="B12">
        <v>20</v>
      </c>
    </row>
    <row r="13" spans="1:3">
      <c s="4" t="s" r="A13">
        <v>21</v>
      </c>
      <c s="4" t="s" r="B13">
        <v>22</v>
      </c>
    </row>
    <row r="14" spans="1:3">
      <c s="4" t="s" r="A14">
        <v>23</v>
      </c>
      <c s="5" t="n" r="C14">
        <v>27857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t="s" r="A1">
        <v>120</v>
      </c>
      <c s="2" t="s" r="B1">
        <v>1</v>
      </c>
    </row>
    <row r="2" spans="1:2">
      <c s="2" t="s" r="B2">
        <v>2</v>
      </c>
    </row>
    <row r="3" spans="1:2">
      <c s="4" t="s" r="A3">
        <v>120</v>
      </c>
      <c s="4" t="s" r="B3">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t="s" r="A1">
        <v>122</v>
      </c>
      <c s="2" t="s" r="B1">
        <v>1</v>
      </c>
    </row>
    <row r="2" spans="1:2">
      <c s="2" t="s" r="B2">
        <v>2</v>
      </c>
    </row>
    <row r="3" spans="1:2">
      <c s="4" t="s" r="A3">
        <v>122</v>
      </c>
      <c s="4" t="s" r="B3">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t="s" r="A1">
        <v>124</v>
      </c>
      <c s="2" t="s" r="B1">
        <v>1</v>
      </c>
    </row>
    <row r="2" spans="1:2">
      <c s="2" t="s" r="B2">
        <v>2</v>
      </c>
    </row>
    <row r="3" spans="1:2">
      <c s="4" t="s" r="A3">
        <v>124</v>
      </c>
      <c s="4" t="s" r="B3">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t="s" r="A1">
        <v>126</v>
      </c>
      <c s="2" t="s" r="B1">
        <v>1</v>
      </c>
    </row>
    <row r="2" spans="1:2">
      <c s="2" t="s" r="B2">
        <v>2</v>
      </c>
    </row>
    <row r="3" spans="1:2">
      <c s="4" t="s" r="A3">
        <v>126</v>
      </c>
      <c s="4" t="s" r="B3">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t="s" r="A1">
        <v>128</v>
      </c>
      <c s="2" t="s" r="B1">
        <v>1</v>
      </c>
    </row>
    <row r="2" spans="1:2">
      <c s="2" t="s" r="B2">
        <v>2</v>
      </c>
    </row>
    <row r="3" spans="1:2">
      <c s="4" t="s" r="A3">
        <v>128</v>
      </c>
      <c s="4" t="s" r="B3">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t="s" r="A1">
        <v>130</v>
      </c>
      <c s="2" t="s" r="B1">
        <v>1</v>
      </c>
    </row>
    <row r="2" spans="1:2">
      <c s="2" t="s" r="B2">
        <v>2</v>
      </c>
    </row>
    <row r="3" spans="1:2">
      <c s="4" t="s" r="A3">
        <v>130</v>
      </c>
      <c s="4" t="s" r="B3">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t="s" r="A1">
        <v>132</v>
      </c>
      <c s="2" t="s" r="B1">
        <v>1</v>
      </c>
    </row>
    <row r="2" spans="1:2">
      <c s="2" t="s" r="B2">
        <v>2</v>
      </c>
    </row>
    <row r="3" spans="1:2">
      <c s="4" t="s" r="A3">
        <v>132</v>
      </c>
      <c s="4" t="s" r="B3">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34</v>
      </c>
      <c s="2" t="s" r="B1">
        <v>1</v>
      </c>
    </row>
    <row r="2" spans="1:2">
      <c s="2" t="s" r="B2">
        <v>2</v>
      </c>
    </row>
    <row r="3" spans="1:2">
      <c s="4" t="s" r="A3">
        <v>135</v>
      </c>
      <c s="4" t="s" r="B3">
        <v>136</v>
      </c>
    </row>
    <row r="4" spans="1:2">
      <c s="4" t="s" r="A4">
        <v>137</v>
      </c>
      <c s="4" t="s" r="B4">
        <v>138</v>
      </c>
    </row>
    <row r="5" spans="1:2">
      <c s="4" t="s" r="A5">
        <v>139</v>
      </c>
      <c s="4" t="s" r="B5">
        <v>140</v>
      </c>
    </row>
    <row r="6" spans="1:2">
      <c s="4" t="s" r="A6">
        <v>141</v>
      </c>
      <c s="4" t="s" r="B6">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t="s" r="A1">
        <v>143</v>
      </c>
      <c s="2" t="s" r="B1">
        <v>1</v>
      </c>
    </row>
    <row r="2" spans="1:2">
      <c s="2" t="s" r="B2">
        <v>2</v>
      </c>
    </row>
    <row r="3" spans="1:2">
      <c s="4" t="s" r="A3">
        <v>144</v>
      </c>
      <c s="4" t="s" r="B3">
        <v>145</v>
      </c>
    </row>
    <row r="4" spans="1:2">
      <c s="4" t="s" r="A4">
        <v>146</v>
      </c>
      <c s="4" t="s" r="B4">
        <v>147</v>
      </c>
    </row>
    <row r="5" spans="1:2">
      <c s="4" t="s" r="A5">
        <v>148</v>
      </c>
      <c s="4" t="s" r="B5">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s="1" t="s" r="A1">
        <v>150</v>
      </c>
      <c s="2" t="s" r="B1">
        <v>1</v>
      </c>
    </row>
    <row r="2" spans="1:2">
      <c s="2" t="s" r="B2">
        <v>2</v>
      </c>
    </row>
    <row r="3" spans="1:2">
      <c s="4" t="s" r="A3">
        <v>151</v>
      </c>
      <c s="4" t="s" r="B3">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t="s" r="A1">
        <v>24</v>
      </c>
      <c s="2" t="s" r="B1">
        <v>2</v>
      </c>
      <c s="2" t="s" r="C1">
        <v>25</v>
      </c>
    </row>
    <row r="2" spans="1:3">
      <c s="3" t="s" r="A2">
        <v>26</v>
      </c>
    </row>
    <row r="3" spans="1:3">
      <c s="4" t="s" r="A3">
        <v>27</v>
      </c>
      <c s="7" t="n" r="B3">
        <v>34534</v>
      </c>
      <c s="7" t="n" r="C3">
        <v>37790</v>
      </c>
    </row>
    <row r="4" spans="1:3">
      <c s="4" t="s" r="A4">
        <v>28</v>
      </c>
      <c s="5" t="n" r="B4">
        <v>11536</v>
      </c>
      <c s="5" t="n" r="C4">
        <v>8780</v>
      </c>
    </row>
    <row r="5" spans="1:3">
      <c s="4" t="s" r="A5">
        <v>29</v>
      </c>
      <c s="5" t="n" r="B5">
        <v>155</v>
      </c>
      <c s="5" t="n" r="C5">
        <v>171</v>
      </c>
    </row>
    <row r="6" spans="1:3">
      <c s="4" t="s" r="A6">
        <v>30</v>
      </c>
      <c s="5" t="n" r="B6">
        <v>2349</v>
      </c>
      <c s="5" t="n" r="C6">
        <v>3655</v>
      </c>
    </row>
    <row r="7" spans="1:3">
      <c s="4" t="s" r="A7">
        <v>31</v>
      </c>
      <c s="5" t="n" r="B7">
        <v>491</v>
      </c>
      <c s="5" t="n" r="C7">
        <v>86</v>
      </c>
    </row>
    <row r="8" spans="1:3">
      <c s="4" t="s" r="A8">
        <v>32</v>
      </c>
      <c s="5" t="n" r="B8">
        <v>49065</v>
      </c>
      <c s="5" t="n" r="C8">
        <v>50482</v>
      </c>
    </row>
    <row r="9" spans="1:3">
      <c s="4" t="s" r="A9">
        <v>33</v>
      </c>
      <c s="5" t="n" r="B9">
        <v>4363</v>
      </c>
      <c s="5" t="n" r="C9">
        <v>3590</v>
      </c>
    </row>
    <row r="10" spans="1:3">
      <c s="4" t="s" r="A10">
        <v>34</v>
      </c>
      <c s="5" t="n" r="B10">
        <v>329</v>
      </c>
      <c s="5" t="n" r="C10">
        <v>329</v>
      </c>
    </row>
    <row r="11" spans="1:3">
      <c s="4" t="s" r="A11">
        <v>35</v>
      </c>
      <c s="5" t="n" r="B11">
        <v>164</v>
      </c>
      <c s="5" t="n" r="C11">
        <v>202</v>
      </c>
    </row>
    <row r="12" spans="1:3">
      <c s="4" t="s" r="A12">
        <v>36</v>
      </c>
      <c s="5" t="n" r="B12">
        <v>53921</v>
      </c>
      <c s="5" t="n" r="C12">
        <v>54603</v>
      </c>
    </row>
    <row r="13" spans="1:3">
      <c s="3" t="s" r="A13">
        <v>37</v>
      </c>
    </row>
    <row r="14" spans="1:3">
      <c s="4" t="s" r="A14">
        <v>38</v>
      </c>
      <c s="5" t="n" r="B14">
        <v>6113</v>
      </c>
      <c s="5" t="n" r="C14">
        <v>5480</v>
      </c>
    </row>
    <row r="15" spans="1:3">
      <c s="4" t="s" r="A15">
        <v>39</v>
      </c>
      <c s="5" t="n" r="B15">
        <v>4558</v>
      </c>
      <c s="5" t="n" r="C15">
        <v>5070</v>
      </c>
    </row>
    <row r="16" spans="1:3">
      <c s="4" t="s" r="A16">
        <v>40</v>
      </c>
      <c s="5" t="n" r="B16">
        <v>2249</v>
      </c>
      <c s="5" t="n" r="C16">
        <v>3296</v>
      </c>
    </row>
    <row r="17" spans="1:3">
      <c s="4" t="s" r="A17">
        <v>41</v>
      </c>
      <c s="5" t="n" r="B17">
        <v>7097</v>
      </c>
      <c s="5" t="n" r="C17">
        <v>5999</v>
      </c>
    </row>
    <row r="18" spans="1:3">
      <c s="4" t="s" r="A18">
        <v>42</v>
      </c>
      <c s="5" t="n" r="B18">
        <v>20017</v>
      </c>
      <c s="5" t="n" r="C18">
        <v>19845</v>
      </c>
    </row>
    <row r="19" spans="1:3">
      <c s="4" t="s" r="A19">
        <v>43</v>
      </c>
      <c s="5" t="n" r="B19">
        <v>866</v>
      </c>
      <c s="5" t="n" r="C19">
        <v>711</v>
      </c>
    </row>
    <row r="20" spans="1:3">
      <c s="4" t="s" r="A20">
        <v>44</v>
      </c>
      <c s="5" t="n" r="B20">
        <v>1289</v>
      </c>
      <c s="5" t="n" r="C20">
        <v>1562</v>
      </c>
    </row>
    <row r="21" spans="1:3">
      <c s="4" t="s" r="A21">
        <v>45</v>
      </c>
      <c s="5" t="n" r="B21">
        <v>733</v>
      </c>
      <c s="5" t="n" r="C21">
        <v>498</v>
      </c>
    </row>
    <row r="22" spans="1:3">
      <c s="4" t="s" r="A22">
        <v>46</v>
      </c>
      <c s="7" t="n" r="B22">
        <v>22905</v>
      </c>
      <c s="7" t="n" r="C22">
        <v>22616</v>
      </c>
    </row>
    <row r="23" spans="1:3">
      <c s="3" t="s" r="A23">
        <v>47</v>
      </c>
    </row>
    <row r="24" spans="1:3">
      <c s="4" t="s" r="A24">
        <v>48</v>
      </c>
    </row>
    <row r="25" spans="1:3">
      <c s="4" t="s" r="A25">
        <v>49</v>
      </c>
      <c s="7" t="n" r="B25">
        <v>28</v>
      </c>
      <c s="7" t="n" r="C25">
        <v>28</v>
      </c>
    </row>
    <row r="26" spans="1:3">
      <c s="4" t="s" r="A26">
        <v>50</v>
      </c>
      <c s="5" t="n" r="B26">
        <v>157128</v>
      </c>
      <c s="5" t="n" r="C26">
        <v>156604</v>
      </c>
    </row>
    <row r="27" spans="1:3">
      <c s="4" t="s" r="A27">
        <v>51</v>
      </c>
      <c s="5" t="n" r="B27">
        <v>-1154</v>
      </c>
      <c s="5" t="n" r="C27">
        <v>-1079</v>
      </c>
    </row>
    <row r="28" spans="1:3">
      <c s="4" t="s" r="A28">
        <v>52</v>
      </c>
      <c s="5" t="n" r="B28">
        <v>-124986</v>
      </c>
      <c s="5" t="n" r="C28">
        <v>-123566</v>
      </c>
    </row>
    <row r="29" spans="1:3">
      <c s="4" t="s" r="A29">
        <v>53</v>
      </c>
      <c s="5" t="n" r="B29">
        <v>31016</v>
      </c>
      <c s="5" t="n" r="C29">
        <v>31987</v>
      </c>
    </row>
    <row r="30" spans="1:3">
      <c s="4" t="s" r="A30">
        <v>54</v>
      </c>
      <c s="7" t="n" r="B30">
        <v>53921</v>
      </c>
      <c s="7" t="n" r="C30">
        <v>546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s="1" t="s" r="A1">
        <v>153</v>
      </c>
      <c s="2" t="s" r="B1">
        <v>1</v>
      </c>
    </row>
    <row r="2" spans="1:2">
      <c s="2" t="s" r="B2">
        <v>2</v>
      </c>
    </row>
    <row r="3" spans="1:2">
      <c s="4" t="s" r="A3">
        <v>154</v>
      </c>
      <c s="4" t="s" r="B3">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156</v>
      </c>
      <c s="2" t="s" r="B1">
        <v>1</v>
      </c>
    </row>
    <row r="2" spans="1:2">
      <c s="2" t="s" r="B2">
        <v>2</v>
      </c>
    </row>
    <row r="3" spans="1:2">
      <c s="4" t="s" r="A3">
        <v>157</v>
      </c>
      <c s="4" t="s" r="B3">
        <v>158</v>
      </c>
    </row>
    <row r="4" spans="1:2">
      <c s="4" t="s" r="A4">
        <v>159</v>
      </c>
      <c s="4" t="s"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t="s" r="A1">
        <v>161</v>
      </c>
      <c s="2" t="s" r="B1">
        <v>1</v>
      </c>
    </row>
    <row r="2" spans="1:2">
      <c s="2" t="s" r="B2">
        <v>2</v>
      </c>
    </row>
    <row r="3" spans="1:2">
      <c s="4" t="s" r="A3">
        <v>162</v>
      </c>
      <c s="4" t="s" r="B3">
        <v>163</v>
      </c>
    </row>
    <row r="4" spans="1:2">
      <c s="4" t="s" r="A4">
        <v>164</v>
      </c>
      <c s="4" t="s" r="B4">
        <v>165</v>
      </c>
    </row>
    <row r="5" spans="1:2">
      <c s="4" t="s" r="A5">
        <v>166</v>
      </c>
      <c s="4" t="s" r="B5">
        <v>167</v>
      </c>
    </row>
    <row r="6" spans="1:2">
      <c s="4" t="s" r="A6">
        <v>168</v>
      </c>
      <c s="4" t="s" r="B6">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0</v>
      </c>
      <c s="2" t="s" r="B1">
        <v>1</v>
      </c>
    </row>
    <row r="2" spans="1:2">
      <c s="2" t="s" r="B2">
        <v>2</v>
      </c>
    </row>
    <row r="3" spans="1:2">
      <c s="4" t="s" r="A3">
        <v>171</v>
      </c>
      <c s="4" t="s" r="B3">
        <v>172</v>
      </c>
    </row>
    <row r="4" spans="1:2">
      <c s="4" t="s" r="A4">
        <v>173</v>
      </c>
      <c s="4" t="s" r="B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t="s" r="A1">
        <v>175</v>
      </c>
      <c s="2" t="s" r="B1">
        <v>1</v>
      </c>
    </row>
    <row r="2" spans="1:2">
      <c s="2" t="s" r="B2">
        <v>2</v>
      </c>
    </row>
    <row r="3" spans="1:2">
      <c s="4" t="s" r="A3">
        <v>176</v>
      </c>
      <c s="4" t="s" r="B3">
        <v>177</v>
      </c>
    </row>
    <row r="4" spans="1:2">
      <c s="4" t="s" r="A4">
        <v>178</v>
      </c>
      <c s="4" t="s" r="B4">
        <v>179</v>
      </c>
    </row>
    <row r="5" spans="1:2">
      <c s="4" t="s" r="A5">
        <v>180</v>
      </c>
      <c s="4" t="s" r="B5">
        <v>181</v>
      </c>
    </row>
    <row r="6" spans="1:2">
      <c s="4" t="s" r="A6">
        <v>182</v>
      </c>
      <c s="4" t="s" r="B6">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84</v>
      </c>
      <c s="2" t="s" r="B1">
        <v>2</v>
      </c>
      <c s="2" t="s" r="C1">
        <v>25</v>
      </c>
    </row>
    <row r="2" spans="1:3">
      <c s="3" t="s" r="A2">
        <v>90</v>
      </c>
    </row>
    <row r="3" spans="1:3">
      <c s="4" t="s" r="A3">
        <v>185</v>
      </c>
      <c s="7" t="n" r="B3">
        <v>13411</v>
      </c>
      <c s="7" t="n" r="C3">
        <v>10819</v>
      </c>
    </row>
    <row r="4" spans="1:3">
      <c s="4" t="s" r="A4">
        <v>186</v>
      </c>
      <c s="5" t="n" r="B4">
        <v>-1875</v>
      </c>
      <c s="5" t="n" r="C4">
        <v>-2039</v>
      </c>
    </row>
    <row r="5" spans="1:3">
      <c s="4" t="s" r="A5">
        <v>187</v>
      </c>
      <c s="7" t="n" r="B5">
        <v>11536</v>
      </c>
      <c s="7" t="n" r="C5">
        <v>878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t="s" r="A1">
        <v>188</v>
      </c>
      <c s="2" t="s" r="B1">
        <v>2</v>
      </c>
      <c s="2" t="s" r="C1">
        <v>25</v>
      </c>
    </row>
    <row r="2" spans="1:3">
      <c s="3" t="s" r="A2">
        <v>189</v>
      </c>
    </row>
    <row r="3" spans="1:3">
      <c s="4" t="s" r="A3">
        <v>190</v>
      </c>
      <c s="7" t="n" r="B3">
        <v>801</v>
      </c>
      <c s="7" t="n" r="C3">
        <v>2190</v>
      </c>
    </row>
    <row r="4" spans="1:3">
      <c s="4" t="s" r="A4">
        <v>191</v>
      </c>
      <c s="5" t="n" r="B4">
        <v>1548</v>
      </c>
      <c s="5" t="n" r="C4">
        <v>1465</v>
      </c>
    </row>
    <row r="5" spans="1:3">
      <c s="4" t="s" r="A5">
        <v>91</v>
      </c>
      <c s="7" t="n" r="B5">
        <v>2349</v>
      </c>
      <c s="7" t="n" r="C5">
        <v>36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t="s" r="A1">
        <v>192</v>
      </c>
      <c s="2" t="s" r="B1">
        <v>2</v>
      </c>
      <c s="2" t="s" r="C1">
        <v>25</v>
      </c>
    </row>
    <row r="2" spans="1:3">
      <c s="3" t="s" r="A2">
        <v>193</v>
      </c>
    </row>
    <row r="3" spans="1:3">
      <c s="4" t="s" r="A3">
        <v>194</v>
      </c>
      <c s="7" t="n" r="B3">
        <v>14075</v>
      </c>
      <c s="7" t="n" r="C3">
        <v>14031</v>
      </c>
    </row>
    <row r="4" spans="1:3">
      <c s="4" t="s" r="A4">
        <v>195</v>
      </c>
      <c s="5" t="n" r="B4">
        <v>-9712</v>
      </c>
      <c s="5" t="n" r="C4">
        <v>-10441</v>
      </c>
    </row>
    <row r="5" spans="1:3">
      <c s="4" t="s" r="A5">
        <v>33</v>
      </c>
      <c s="5" t="n" r="B5">
        <v>4363</v>
      </c>
      <c s="5" t="n" r="C5">
        <v>3590</v>
      </c>
    </row>
    <row r="6" spans="1:3">
      <c s="4" t="s" r="A6">
        <v>196</v>
      </c>
    </row>
    <row r="7" spans="1:3">
      <c s="3" t="s" r="A7">
        <v>193</v>
      </c>
    </row>
    <row r="8" spans="1:3">
      <c s="4" t="s" r="A8">
        <v>194</v>
      </c>
      <c s="5" t="n" r="B8">
        <v>9961</v>
      </c>
      <c s="5" t="n" r="C8">
        <v>10452</v>
      </c>
    </row>
    <row r="9" spans="1:3">
      <c s="4" t="s" r="A9">
        <v>197</v>
      </c>
    </row>
    <row r="10" spans="1:3">
      <c s="3" t="s" r="A10">
        <v>193</v>
      </c>
    </row>
    <row r="11" spans="1:3">
      <c s="4" t="s" r="A11">
        <v>194</v>
      </c>
      <c s="5" t="n" r="B11">
        <v>1272</v>
      </c>
      <c s="5" t="n" r="C11">
        <v>1435</v>
      </c>
    </row>
    <row r="12" spans="1:3">
      <c s="4" t="s" r="A12">
        <v>198</v>
      </c>
    </row>
    <row r="13" spans="1:3">
      <c s="3" t="s" r="A13">
        <v>193</v>
      </c>
    </row>
    <row r="14" spans="1:3">
      <c s="4" t="s" r="A14">
        <v>194</v>
      </c>
      <c s="5" t="n" r="B14">
        <v>1847</v>
      </c>
      <c s="5" t="n" r="C14">
        <v>1881</v>
      </c>
    </row>
    <row r="15" spans="1:3">
      <c s="4" t="s" r="A15">
        <v>199</v>
      </c>
    </row>
    <row r="16" spans="1:3">
      <c s="3" t="s" r="A16">
        <v>193</v>
      </c>
    </row>
    <row r="17" spans="1:3">
      <c s="4" t="s" r="A17">
        <v>194</v>
      </c>
      <c s="7" t="n" r="B17">
        <v>995</v>
      </c>
      <c s="7" t="n" r="C17">
        <v>2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s="1" t="s" r="A1">
        <v>200</v>
      </c>
      <c s="2" t="s" r="B1">
        <v>56</v>
      </c>
      <c s="2" t="s" r="D1">
        <v>1</v>
      </c>
    </row>
    <row r="2" spans="1:7">
      <c s="2" t="s" r="B2">
        <v>2</v>
      </c>
      <c s="2" t="s" r="C2">
        <v>57</v>
      </c>
      <c s="2" t="s" r="D2">
        <v>2</v>
      </c>
      <c s="2" t="s" r="E2">
        <v>57</v>
      </c>
      <c s="2" t="s" r="F2">
        <v>201</v>
      </c>
      <c s="2" t="s" r="G2">
        <v>25</v>
      </c>
    </row>
    <row r="3" spans="1:7">
      <c s="3" t="s" r="A3">
        <v>202</v>
      </c>
    </row>
    <row r="4" spans="1:7">
      <c s="4" t="s" r="A4">
        <v>85</v>
      </c>
      <c s="7" t="n" r="B4">
        <v>531</v>
      </c>
      <c s="7" t="n" r="C4">
        <v>702</v>
      </c>
      <c s="7" t="n" r="D4">
        <v>1105</v>
      </c>
      <c s="7" t="n" r="E4">
        <v>1358</v>
      </c>
    </row>
    <row r="5" spans="1:7">
      <c s="4" t="s" r="A5">
        <v>194</v>
      </c>
      <c s="7" t="n" r="B5">
        <v>14075</v>
      </c>
      <c s="7" t="n" r="D5">
        <v>14075</v>
      </c>
      <c s="7" t="n" r="G5">
        <v>14031</v>
      </c>
    </row>
    <row r="6" spans="1:7">
      <c s="4" t="s" r="A6">
        <v>203</v>
      </c>
    </row>
    <row r="7" spans="1:7">
      <c s="3" t="s" r="A7">
        <v>202</v>
      </c>
    </row>
    <row r="8" spans="1:7">
      <c s="4" t="s" r="A8">
        <v>194</v>
      </c>
      <c s="7" t="n" r="F8">
        <v>1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04</v>
      </c>
      <c s="2" t="s" r="B1">
        <v>2</v>
      </c>
      <c s="2" t="s" r="C1">
        <v>25</v>
      </c>
    </row>
    <row r="2" spans="1:3">
      <c s="3" t="s" r="A2">
        <v>205</v>
      </c>
    </row>
    <row r="3" spans="1:3">
      <c s="4" t="s" r="A3">
        <v>206</v>
      </c>
      <c s="7" t="n" r="B3">
        <v>28265</v>
      </c>
      <c s="7" t="n" r="C3">
        <v>34152</v>
      </c>
    </row>
    <row r="4" spans="1:3">
      <c s="4" t="s" r="A4">
        <v>207</v>
      </c>
    </row>
    <row r="5" spans="1:3">
      <c s="3" t="s" r="A5">
        <v>205</v>
      </c>
    </row>
    <row r="6" spans="1:3">
      <c s="4" t="s" r="A6">
        <v>206</v>
      </c>
      <c s="7" t="n" r="B6">
        <v>28265</v>
      </c>
      <c s="7" t="n" r="C6">
        <v>341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55</v>
      </c>
      <c s="2" t="s" r="B1">
        <v>56</v>
      </c>
      <c s="2" t="s" r="D1">
        <v>1</v>
      </c>
    </row>
    <row r="2" spans="1:5">
      <c s="2" t="s" r="B2">
        <v>2</v>
      </c>
      <c s="2" t="s" r="C2">
        <v>57</v>
      </c>
      <c s="2" t="s" r="D2">
        <v>2</v>
      </c>
      <c s="2" t="s" r="E2">
        <v>57</v>
      </c>
    </row>
    <row r="3" spans="1:5">
      <c s="3" t="s" r="A3">
        <v>58</v>
      </c>
    </row>
    <row r="4" spans="1:5">
      <c s="4" t="s" r="A4">
        <v>59</v>
      </c>
      <c s="7" t="n" r="B4">
        <v>8933</v>
      </c>
      <c s="7" t="n" r="C4">
        <v>8852</v>
      </c>
      <c s="7" t="n" r="D4">
        <v>15652</v>
      </c>
      <c s="7" t="n" r="E4">
        <v>14963</v>
      </c>
    </row>
    <row r="5" spans="1:5">
      <c s="4" t="s" r="A5">
        <v>60</v>
      </c>
      <c s="5" t="n" r="B5">
        <v>2752</v>
      </c>
      <c s="5" t="n" r="C5">
        <v>2600</v>
      </c>
      <c s="5" t="n" r="D5">
        <v>5546</v>
      </c>
      <c s="5" t="n" r="E5">
        <v>4903</v>
      </c>
    </row>
    <row r="6" spans="1:5">
      <c s="4" t="s" r="A6">
        <v>61</v>
      </c>
      <c s="5" t="n" r="B6">
        <v>11685</v>
      </c>
      <c s="5" t="n" r="C6">
        <v>11452</v>
      </c>
      <c s="5" t="n" r="D6">
        <v>21198</v>
      </c>
      <c s="5" t="n" r="E6">
        <v>19866</v>
      </c>
    </row>
    <row r="7" spans="1:5">
      <c s="3" t="s" r="A7">
        <v>62</v>
      </c>
    </row>
    <row r="8" spans="1:5">
      <c s="4" t="s" r="A8">
        <v>59</v>
      </c>
      <c s="5" t="n" r="B8">
        <v>2784</v>
      </c>
      <c s="5" t="n" r="C8">
        <v>4077</v>
      </c>
      <c s="5" t="n" r="D8">
        <v>4477</v>
      </c>
      <c s="5" t="n" r="E8">
        <v>6128</v>
      </c>
    </row>
    <row r="9" spans="1:5">
      <c s="4" t="s" r="A9">
        <v>60</v>
      </c>
      <c s="5" t="n" r="B9">
        <v>693</v>
      </c>
      <c s="5" t="n" r="C9">
        <v>704</v>
      </c>
      <c s="5" t="n" r="D9">
        <v>1272</v>
      </c>
      <c s="5" t="n" r="E9">
        <v>1348</v>
      </c>
    </row>
    <row r="10" spans="1:5">
      <c s="4" t="s" r="A10">
        <v>63</v>
      </c>
      <c s="5" t="n" r="B10">
        <v>3477</v>
      </c>
      <c s="5" t="n" r="C10">
        <v>4781</v>
      </c>
      <c s="5" t="n" r="D10">
        <v>5749</v>
      </c>
      <c s="5" t="n" r="E10">
        <v>7476</v>
      </c>
    </row>
    <row r="11" spans="1:5">
      <c s="4" t="s" r="A11">
        <v>64</v>
      </c>
      <c s="5" t="n" r="B11">
        <v>8208</v>
      </c>
      <c s="5" t="n" r="C11">
        <v>6671</v>
      </c>
      <c s="5" t="n" r="D11">
        <v>15449</v>
      </c>
      <c s="5" t="n" r="E11">
        <v>12390</v>
      </c>
    </row>
    <row r="12" spans="1:5">
      <c s="3" t="s" r="A12">
        <v>65</v>
      </c>
    </row>
    <row r="13" spans="1:5">
      <c s="4" t="s" r="A13">
        <v>66</v>
      </c>
      <c s="5" t="n" r="B13">
        <v>2017</v>
      </c>
      <c s="5" t="n" r="C13">
        <v>2257</v>
      </c>
      <c s="5" t="n" r="D13">
        <v>3920</v>
      </c>
      <c s="5" t="n" r="E13">
        <v>4757</v>
      </c>
    </row>
    <row r="14" spans="1:5">
      <c s="4" t="s" r="A14">
        <v>67</v>
      </c>
      <c s="5" t="n" r="B14">
        <v>4441</v>
      </c>
      <c s="5" t="n" r="C14">
        <v>5374</v>
      </c>
      <c s="5" t="n" r="D14">
        <v>8379</v>
      </c>
      <c s="5" t="n" r="E14">
        <v>10442</v>
      </c>
    </row>
    <row r="15" spans="1:5">
      <c s="4" t="s" r="A15">
        <v>68</v>
      </c>
      <c s="5" t="n" r="B15">
        <v>2240</v>
      </c>
      <c s="5" t="n" r="C15">
        <v>2989</v>
      </c>
      <c s="5" t="n" r="D15">
        <v>4486</v>
      </c>
      <c s="5" t="n" r="E15">
        <v>5669</v>
      </c>
    </row>
    <row r="16" spans="1:5">
      <c s="4" t="s" r="A16">
        <v>69</v>
      </c>
      <c s="5" t="n" r="B16">
        <v>8698</v>
      </c>
      <c s="5" t="n" r="C16">
        <v>10620</v>
      </c>
      <c s="5" t="n" r="D16">
        <v>16785</v>
      </c>
      <c s="5" t="n" r="E16">
        <v>20868</v>
      </c>
    </row>
    <row r="17" spans="1:5">
      <c s="4" t="s" r="A17">
        <v>70</v>
      </c>
      <c s="5" t="n" r="B17">
        <v>-490</v>
      </c>
      <c s="5" t="n" r="C17">
        <v>-3949</v>
      </c>
      <c s="5" t="n" r="D17">
        <v>-1336</v>
      </c>
      <c s="5" t="n" r="E17">
        <v>-8478</v>
      </c>
    </row>
    <row r="18" spans="1:5">
      <c s="4" t="s" r="A18">
        <v>71</v>
      </c>
      <c s="5" t="n" r="B18">
        <v>21</v>
      </c>
      <c s="5" t="n" r="C18">
        <v>1</v>
      </c>
      <c s="5" t="n" r="D18">
        <v>27</v>
      </c>
      <c s="5" t="n" r="E18">
        <v>4</v>
      </c>
    </row>
    <row r="19" spans="1:5">
      <c s="4" t="s" r="A19">
        <v>72</v>
      </c>
      <c s="5" t="n" r="B19">
        <v>48</v>
      </c>
      <c s="5" t="n" r="C19">
        <v>-55</v>
      </c>
      <c s="5" t="n" r="D19">
        <v>-31</v>
      </c>
      <c s="5" t="n" r="E19">
        <v>-88</v>
      </c>
    </row>
    <row r="20" spans="1:5">
      <c s="4" t="s" r="A20">
        <v>73</v>
      </c>
      <c s="5" t="n" r="B20">
        <v>-421</v>
      </c>
      <c s="5" t="n" r="C20">
        <v>-4003</v>
      </c>
      <c s="5" t="n" r="D20">
        <v>-1340</v>
      </c>
      <c s="5" t="n" r="E20">
        <v>-8562</v>
      </c>
    </row>
    <row r="21" spans="1:5">
      <c s="4" t="s" r="A21">
        <v>74</v>
      </c>
      <c s="5" t="n" r="B21">
        <v>200</v>
      </c>
      <c s="5" t="n" r="C21">
        <v>82</v>
      </c>
      <c s="5" t="n" r="D21">
        <v>80</v>
      </c>
      <c s="5" t="n" r="E21">
        <v>53</v>
      </c>
    </row>
    <row r="22" spans="1:5">
      <c s="4" t="s" r="A22">
        <v>75</v>
      </c>
      <c s="7" t="n" r="B22">
        <v>-621</v>
      </c>
      <c s="7" t="n" r="C22">
        <v>-4085</v>
      </c>
      <c s="7" t="n" r="D22">
        <v>-1420</v>
      </c>
      <c s="7" t="n" r="E22">
        <v>-8615</v>
      </c>
    </row>
    <row r="23" spans="1:5">
      <c s="4" t="s" r="A23">
        <v>76</v>
      </c>
      <c s="8" t="n" r="B23">
        <v>-0.02</v>
      </c>
      <c s="8" t="n" r="C23">
        <v>-0.15</v>
      </c>
      <c s="8" t="n" r="D23">
        <v>-0.05</v>
      </c>
      <c s="8" t="n" r="E23">
        <v>-0.32</v>
      </c>
    </row>
    <row r="24" spans="1:5">
      <c s="4" t="s" r="A24">
        <v>77</v>
      </c>
      <c s="5" t="n" r="B24">
        <v>27725755</v>
      </c>
      <c s="5" t="n" r="C24">
        <v>27496793</v>
      </c>
      <c s="5" t="n" r="D24">
        <v>27721425</v>
      </c>
      <c s="5" t="n" r="E24">
        <v>273227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s="1" t="s" r="A1">
        <v>208</v>
      </c>
      <c s="2" t="s" r="B1">
        <v>209</v>
      </c>
      <c s="2" t="s" r="C1">
        <v>2</v>
      </c>
      <c s="2" t="s" r="D1">
        <v>25</v>
      </c>
      <c s="2" t="s" r="E1">
        <v>210</v>
      </c>
      <c s="2" t="s" r="F1">
        <v>211</v>
      </c>
    </row>
    <row r="2" spans="1:6">
      <c s="3" t="s" r="A2">
        <v>212</v>
      </c>
    </row>
    <row r="3" spans="1:6">
      <c s="4" t="s" r="A3">
        <v>213</v>
      </c>
      <c s="7" t="n" r="C3">
        <v>0</v>
      </c>
      <c s="7" t="n" r="D3">
        <v>0</v>
      </c>
    </row>
    <row r="4" spans="1:6">
      <c s="4" t="s" r="A4">
        <v>214</v>
      </c>
      <c s="4" t="s" r="C4">
        <v>215</v>
      </c>
    </row>
    <row r="5" spans="1:6">
      <c s="4" t="s" r="A5">
        <v>216</v>
      </c>
      <c s="7" t="n" r="C5">
        <v>60000</v>
      </c>
      <c s="5" t="n" r="D5">
        <v>125000</v>
      </c>
    </row>
    <row r="6" spans="1:6">
      <c s="4" t="s" r="A6">
        <v>44</v>
      </c>
      <c s="5" t="n" r="C6">
        <v>1289000</v>
      </c>
      <c s="5" t="n" r="D6">
        <v>1562000</v>
      </c>
    </row>
    <row r="7" spans="1:6">
      <c s="4" t="s" r="A7">
        <v>217</v>
      </c>
    </row>
    <row r="8" spans="1:6">
      <c s="3" t="s" r="A8">
        <v>212</v>
      </c>
    </row>
    <row r="9" spans="1:6">
      <c s="4" t="s" r="A9">
        <v>44</v>
      </c>
      <c s="5" t="n" r="C9">
        <v>1300000</v>
      </c>
      <c s="5" t="n" r="D9">
        <v>1500000</v>
      </c>
    </row>
    <row r="10" spans="1:6">
      <c s="4" t="s" r="A10">
        <v>218</v>
      </c>
    </row>
    <row r="11" spans="1:6">
      <c s="3" t="s" r="A11">
        <v>212</v>
      </c>
    </row>
    <row r="12" spans="1:6">
      <c s="4" t="s" r="A12">
        <v>219</v>
      </c>
      <c s="7" t="n" r="C12">
        <v>329000</v>
      </c>
      <c s="7" t="n" r="D12">
        <v>329000</v>
      </c>
    </row>
    <row r="13" spans="1:6">
      <c s="4" t="s" r="A13">
        <v>220</v>
      </c>
    </row>
    <row r="14" spans="1:6">
      <c s="3" t="s" r="A14">
        <v>212</v>
      </c>
    </row>
    <row r="15" spans="1:6">
      <c s="4" t="s" r="A15">
        <v>213</v>
      </c>
      <c s="7" t="n" r="E15">
        <v>329000</v>
      </c>
    </row>
    <row r="16" spans="1:6">
      <c s="4" t="s" r="A16">
        <v>221</v>
      </c>
    </row>
    <row r="17" spans="1:6">
      <c s="3" t="s" r="A17">
        <v>212</v>
      </c>
    </row>
    <row r="18" spans="1:6">
      <c s="4" t="s" r="A18">
        <v>222</v>
      </c>
      <c s="7" t="n" r="B18">
        <v>10000000</v>
      </c>
      <c s="7" t="n" r="F18">
        <v>5000000</v>
      </c>
    </row>
    <row r="19" spans="1:6">
      <c s="4" t="s" r="A19">
        <v>223</v>
      </c>
      <c s="4" t="s" r="B19">
        <v>224</v>
      </c>
    </row>
    <row r="20" spans="1:6">
      <c s="4" t="s" r="A20">
        <v>225</v>
      </c>
      <c s="4" t="s" r="C20">
        <v>226</v>
      </c>
    </row>
    <row r="21" spans="1:6">
      <c s="4" t="s" r="A21">
        <v>227</v>
      </c>
      <c s="4" t="s" r="B21">
        <v>228</v>
      </c>
    </row>
    <row r="22" spans="1:6">
      <c s="4" t="s" r="A22">
        <v>229</v>
      </c>
      <c s="4" t="s" r="B22">
        <v>230</v>
      </c>
    </row>
    <row r="23" spans="1:6">
      <c s="4" t="s" r="A23">
        <v>231</v>
      </c>
      <c s="7" t="n" r="B23">
        <v>2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s="1" t="s" r="A1">
        <v>232</v>
      </c>
      <c s="2" t="s" r="B1">
        <v>233</v>
      </c>
    </row>
    <row r="2" spans="1:2">
      <c s="3" t="s" r="A2">
        <v>234</v>
      </c>
    </row>
    <row r="3" spans="1:2">
      <c s="4" t="s" r="A3">
        <v>235</v>
      </c>
      <c s="7" t="n" r="B3">
        <v>661</v>
      </c>
    </row>
    <row r="4" spans="1:2">
      <c s="5" t="n" r="A4">
        <v>2017</v>
      </c>
      <c s="5" t="n" r="B4">
        <v>974</v>
      </c>
    </row>
    <row r="5" spans="1:2">
      <c s="5" t="n" r="A5">
        <v>2018</v>
      </c>
      <c s="5" t="n" r="B5">
        <v>936</v>
      </c>
    </row>
    <row r="6" spans="1:2">
      <c s="5" t="n" r="A6">
        <v>2019</v>
      </c>
      <c s="5" t="n" r="B6">
        <v>893</v>
      </c>
    </row>
    <row r="7" spans="1:2">
      <c s="5" t="n" r="A7">
        <v>2020</v>
      </c>
      <c s="5" t="n" r="B7">
        <v>849</v>
      </c>
    </row>
    <row r="8" spans="1:2">
      <c s="4" t="s" r="A8">
        <v>236</v>
      </c>
      <c s="5" t="n" r="B8">
        <v>1606</v>
      </c>
    </row>
    <row r="9" spans="1:2">
      <c s="4" t="s" r="A9">
        <v>237</v>
      </c>
      <c s="7" t="n" r="B9">
        <v>59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21"/>
    <col customWidth="1" max="3" min="3" width="24"/>
    <col customWidth="1" max="4" min="4" width="21"/>
    <col customWidth="1" max="5" min="5" width="24"/>
    <col customWidth="1" max="6" min="6" width="80"/>
  </cols>
  <sheetData>
    <row r="1" spans="1:6">
      <c s="1" t="s" r="A1">
        <v>238</v>
      </c>
      <c s="2" t="s" r="B1">
        <v>239</v>
      </c>
      <c s="2" t="s" r="D1">
        <v>56</v>
      </c>
      <c s="2" t="s" r="F1">
        <v>1</v>
      </c>
    </row>
    <row r="2" spans="1:6">
      <c s="2" t="s" r="B2">
        <v>240</v>
      </c>
      <c s="2" t="s" r="C2">
        <v>241</v>
      </c>
      <c s="2" t="s" r="D2">
        <v>233</v>
      </c>
      <c s="2" t="s" r="E2">
        <v>241</v>
      </c>
      <c s="2" t="s" r="F2">
        <v>233</v>
      </c>
    </row>
    <row r="3" spans="1:6">
      <c s="3" t="s" r="A3">
        <v>242</v>
      </c>
    </row>
    <row r="4" spans="1:6">
      <c s="4" t="s" r="A4">
        <v>243</v>
      </c>
      <c s="4" t="s" r="C4">
        <v>244</v>
      </c>
    </row>
    <row r="5" spans="1:6">
      <c s="4" t="s" r="A5">
        <v>245</v>
      </c>
      <c s="5" t="n" r="C5">
        <v>4600</v>
      </c>
      <c s="5" t="n" r="E5">
        <v>4600</v>
      </c>
    </row>
    <row r="6" spans="1:6">
      <c s="4" t="s" r="A6">
        <v>246</v>
      </c>
      <c s="4" t="s" r="F6">
        <v>247</v>
      </c>
    </row>
    <row r="7" spans="1:6">
      <c s="4" t="s" r="A7">
        <v>248</v>
      </c>
      <c s="7" t="n" r="C7">
        <v>27000</v>
      </c>
      <c s="7" t="n" r="F7">
        <v>20000</v>
      </c>
    </row>
    <row r="8" spans="1:6">
      <c s="4" t="s" r="A8">
        <v>249</v>
      </c>
      <c s="7" t="n" r="D8">
        <v>5919000</v>
      </c>
      <c s="7" t="n" r="F8">
        <v>5919000</v>
      </c>
    </row>
    <row r="9" spans="1:6">
      <c s="4" t="s" r="A9">
        <v>250</v>
      </c>
      <c s="7" t="n" r="E9">
        <v>20000</v>
      </c>
    </row>
    <row r="10" spans="1:6">
      <c s="4" t="s" r="A10">
        <v>251</v>
      </c>
      <c s="4" t="s" r="F10">
        <v>252</v>
      </c>
    </row>
    <row r="11" spans="1:6">
      <c s="4" t="s" r="A11">
        <v>253</v>
      </c>
      <c s="7" t="n" r="D11">
        <v>225000</v>
      </c>
      <c s="7" t="n" r="F11">
        <v>440000</v>
      </c>
    </row>
    <row r="12" spans="1:6">
      <c s="4" t="s" r="A12">
        <v>254</v>
      </c>
      <c s="7" t="n" r="B12">
        <v>1000000</v>
      </c>
    </row>
    <row r="13" spans="1:6">
      <c s="4" t="s" r="A13">
        <v>255</v>
      </c>
    </row>
    <row r="14" spans="1:6">
      <c s="3" t="s" r="A14">
        <v>242</v>
      </c>
    </row>
    <row r="15" spans="1:6">
      <c s="4" t="s" r="A15">
        <v>249</v>
      </c>
      <c s="7" t="n" r="C15">
        <v>2600000</v>
      </c>
      <c s="7" t="n" r="E15">
        <v>26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t="s" r="A1">
        <v>256</v>
      </c>
      <c s="2" t="s" r="B1">
        <v>2</v>
      </c>
      <c s="2" t="s" r="C1">
        <v>25</v>
      </c>
    </row>
    <row r="2" spans="1:3">
      <c s="3" t="s" r="A2">
        <v>257</v>
      </c>
    </row>
    <row r="3" spans="1:3">
      <c s="4" t="s" r="A3">
        <v>258</v>
      </c>
      <c s="5" t="n" r="B3">
        <v>100000000</v>
      </c>
      <c s="5" t="n" r="C3">
        <v>100000000</v>
      </c>
    </row>
    <row r="4" spans="1:3">
      <c s="4" t="s" r="A4">
        <v>259</v>
      </c>
      <c s="5" t="n" r="B4">
        <v>27732941</v>
      </c>
      <c s="5" t="n" r="C4">
        <v>277140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t="s" r="A1">
        <v>260</v>
      </c>
      <c s="2" t="s" r="B1">
        <v>2</v>
      </c>
      <c s="2" t="s" r="C1">
        <v>25</v>
      </c>
    </row>
    <row r="2" spans="1:3">
      <c s="3" t="s" r="A2">
        <v>261</v>
      </c>
    </row>
    <row r="3" spans="1:3">
      <c s="4" t="s" r="A3">
        <v>262</v>
      </c>
      <c s="5" t="n" r="B3">
        <v>4211318</v>
      </c>
      <c s="5" t="n" r="C3">
        <v>3929199</v>
      </c>
    </row>
    <row r="4" spans="1:3">
      <c s="4" t="s" r="A4">
        <v>263</v>
      </c>
      <c s="5" t="n" r="B4">
        <v>2298364</v>
      </c>
      <c s="5" t="n" r="C4">
        <v>1409021</v>
      </c>
    </row>
    <row r="5" spans="1:3">
      <c s="4" t="s" r="A5">
        <v>264</v>
      </c>
      <c s="5" t="n" r="C5">
        <v>36000</v>
      </c>
    </row>
    <row r="6" spans="1:3">
      <c s="4" t="s" r="A6">
        <v>265</v>
      </c>
      <c s="5" t="n" r="B6">
        <v>6509682</v>
      </c>
      <c s="5" t="n" r="C6">
        <v>53742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s="1" t="s" r="A1">
        <v>266</v>
      </c>
      <c s="2" t="s" r="B1">
        <v>237</v>
      </c>
    </row>
    <row r="2" spans="1:2">
      <c s="3" t="s" r="A2">
        <v>257</v>
      </c>
    </row>
    <row r="3" spans="1:2">
      <c s="4" t="s" r="A3">
        <v>267</v>
      </c>
      <c s="8" t="n" r="B3">
        <v>12.5</v>
      </c>
    </row>
    <row r="4" spans="1:2">
      <c s="4" t="s" r="A4">
        <v>268</v>
      </c>
    </row>
    <row r="5" spans="1:2">
      <c s="3" t="s" r="A5">
        <v>257</v>
      </c>
    </row>
    <row r="6" spans="1:2">
      <c s="4" t="s" r="A6">
        <v>269</v>
      </c>
      <c s="5" t="n" r="B6">
        <v>36000</v>
      </c>
    </row>
    <row r="7" spans="1:2">
      <c s="4" t="s" r="A7">
        <v>270</v>
      </c>
    </row>
    <row r="8" spans="1:2">
      <c s="3" t="s" r="A8">
        <v>257</v>
      </c>
    </row>
    <row r="9" spans="1:2">
      <c s="4" t="s" r="A9">
        <v>269</v>
      </c>
      <c s="5" t="n" r="B9">
        <v>3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 customWidth="1" max="6" min="6" width="14"/>
  </cols>
  <sheetData>
    <row r="1" spans="1:6">
      <c s="1" t="s" r="A1">
        <v>271</v>
      </c>
      <c s="2" t="s" r="B1">
        <v>56</v>
      </c>
      <c s="2" t="s" r="C1">
        <v>1</v>
      </c>
      <c s="2" t="s" r="D1">
        <v>272</v>
      </c>
    </row>
    <row r="2" spans="1:6">
      <c s="2" t="s" r="B2">
        <v>2</v>
      </c>
      <c s="2" t="s" r="C2">
        <v>2</v>
      </c>
      <c s="2" t="s" r="D2">
        <v>273</v>
      </c>
      <c s="2" t="s" r="E2">
        <v>25</v>
      </c>
      <c s="2" t="s" r="F2">
        <v>274</v>
      </c>
    </row>
    <row r="3" spans="1:6">
      <c s="3" t="s" r="A3">
        <v>275</v>
      </c>
    </row>
    <row r="4" spans="1:6">
      <c s="4" t="s" r="A4">
        <v>263</v>
      </c>
      <c s="5" t="n" r="B4">
        <v>2298364</v>
      </c>
      <c s="5" t="n" r="C4">
        <v>2298364</v>
      </c>
      <c s="5" t="n" r="E4">
        <v>1409021</v>
      </c>
    </row>
    <row r="5" spans="1:6">
      <c s="4" t="s" r="A5">
        <v>276</v>
      </c>
      <c s="5" t="n" r="C5">
        <v>1190311</v>
      </c>
    </row>
    <row r="6" spans="1:6">
      <c s="4" t="s" r="A6">
        <v>277</v>
      </c>
    </row>
    <row r="7" spans="1:6">
      <c s="3" t="s" r="A7">
        <v>275</v>
      </c>
    </row>
    <row r="8" spans="1:6">
      <c s="4" t="s" r="A8">
        <v>278</v>
      </c>
      <c s="4" t="s" r="B8">
        <v>279</v>
      </c>
      <c s="4" t="s" r="C8">
        <v>279</v>
      </c>
    </row>
    <row r="9" spans="1:6">
      <c s="4" t="s" r="A9">
        <v>280</v>
      </c>
    </row>
    <row r="10" spans="1:6">
      <c s="3" t="s" r="A10">
        <v>275</v>
      </c>
    </row>
    <row r="11" spans="1:6">
      <c s="4" t="s" r="A11">
        <v>278</v>
      </c>
      <c s="4" t="s" r="B11">
        <v>281</v>
      </c>
      <c s="4" t="s" r="C11">
        <v>281</v>
      </c>
    </row>
    <row r="12" spans="1:6">
      <c s="4" t="s" r="A12">
        <v>282</v>
      </c>
    </row>
    <row r="13" spans="1:6">
      <c s="3" t="s" r="A13">
        <v>275</v>
      </c>
    </row>
    <row r="14" spans="1:6">
      <c s="4" t="s" r="A14">
        <v>283</v>
      </c>
      <c s="4" t="s" r="C14">
        <v>284</v>
      </c>
    </row>
    <row r="15" spans="1:6">
      <c s="4" t="s" r="A15">
        <v>285</v>
      </c>
      <c s="5" t="n" r="B15">
        <v>388474</v>
      </c>
      <c s="5" t="n" r="C15">
        <v>388474</v>
      </c>
    </row>
    <row r="16" spans="1:6">
      <c s="4" t="s" r="A16">
        <v>286</v>
      </c>
    </row>
    <row r="17" spans="1:6">
      <c s="3" t="s" r="A17">
        <v>275</v>
      </c>
    </row>
    <row r="18" spans="1:6">
      <c s="4" t="s" r="A18">
        <v>283</v>
      </c>
      <c s="4" t="s" r="C18">
        <v>284</v>
      </c>
    </row>
    <row r="19" spans="1:6">
      <c s="4" t="s" r="A19">
        <v>285</v>
      </c>
      <c s="5" t="n" r="B19">
        <v>97464</v>
      </c>
      <c s="5" t="n" r="C19">
        <v>97464</v>
      </c>
    </row>
    <row r="20" spans="1:6">
      <c s="4" t="s" r="A20">
        <v>287</v>
      </c>
    </row>
    <row r="21" spans="1:6">
      <c s="3" t="s" r="A21">
        <v>275</v>
      </c>
    </row>
    <row r="22" spans="1:6">
      <c s="4" t="s" r="A22">
        <v>288</v>
      </c>
      <c s="5" t="n" r="B22">
        <v>276975</v>
      </c>
      <c s="5" t="n" r="C22">
        <v>276975</v>
      </c>
      <c s="5" t="n" r="E22">
        <v>342408</v>
      </c>
    </row>
    <row r="23" spans="1:6">
      <c s="4" t="s" r="A23">
        <v>289</v>
      </c>
      <c s="5" t="n" r="B23">
        <v>152715</v>
      </c>
      <c s="5" t="n" r="C23">
        <v>152715</v>
      </c>
    </row>
    <row r="24" spans="1:6">
      <c s="4" t="s" r="A24">
        <v>290</v>
      </c>
    </row>
    <row r="25" spans="1:6">
      <c s="3" t="s" r="A25">
        <v>275</v>
      </c>
    </row>
    <row r="26" spans="1:6">
      <c s="4" t="s" r="A26">
        <v>291</v>
      </c>
      <c s="7" t="n" r="B26">
        <v>6000</v>
      </c>
      <c s="7" t="n" r="C26">
        <v>14000</v>
      </c>
    </row>
    <row r="27" spans="1:6">
      <c s="4" t="s" r="A27">
        <v>292</v>
      </c>
    </row>
    <row r="28" spans="1:6">
      <c s="3" t="s" r="A28">
        <v>275</v>
      </c>
    </row>
    <row r="29" spans="1:6">
      <c s="4" t="s" r="A29">
        <v>291</v>
      </c>
      <c s="5" t="n" r="B29">
        <v>113000</v>
      </c>
      <c s="5" t="n" r="C29">
        <v>152000</v>
      </c>
    </row>
    <row r="30" spans="1:6">
      <c s="4" t="s" r="A30">
        <v>293</v>
      </c>
    </row>
    <row r="31" spans="1:6">
      <c s="3" t="s" r="A31">
        <v>275</v>
      </c>
    </row>
    <row r="32" spans="1:6">
      <c s="4" t="s" r="A32">
        <v>294</v>
      </c>
      <c s="5" t="n" r="B32">
        <v>1700000</v>
      </c>
      <c s="7" t="n" r="C32">
        <v>1700000</v>
      </c>
    </row>
    <row r="33" spans="1:6">
      <c s="4" t="s" r="A33">
        <v>295</v>
      </c>
      <c s="4" t="s" r="C33">
        <v>296</v>
      </c>
    </row>
    <row r="34" spans="1:6">
      <c s="4" t="s" r="A34">
        <v>297</v>
      </c>
    </row>
    <row r="35" spans="1:6">
      <c s="3" t="s" r="A35">
        <v>275</v>
      </c>
    </row>
    <row r="36" spans="1:6">
      <c s="4" t="s" r="A36">
        <v>298</v>
      </c>
      <c s="7" t="n" r="B36">
        <v>2000</v>
      </c>
      <c s="7" t="n" r="C36">
        <v>2000</v>
      </c>
    </row>
    <row r="37" spans="1:6">
      <c s="4" t="s" r="A37">
        <v>295</v>
      </c>
      <c s="4" t="s" r="C37">
        <v>299</v>
      </c>
    </row>
    <row r="38" spans="1:6">
      <c s="4" t="s" r="A38">
        <v>300</v>
      </c>
    </row>
    <row r="39" spans="1:6">
      <c s="3" t="s" r="A39">
        <v>275</v>
      </c>
    </row>
    <row r="40" spans="1:6">
      <c s="4" t="s" r="A40">
        <v>301</v>
      </c>
      <c s="5" t="n" r="B40">
        <v>1181689</v>
      </c>
      <c s="5" t="n" r="C40">
        <v>1181689</v>
      </c>
    </row>
    <row r="41" spans="1:6">
      <c s="4" t="s" r="A41">
        <v>283</v>
      </c>
      <c s="4" t="s" r="C41">
        <v>284</v>
      </c>
    </row>
    <row r="42" spans="1:6">
      <c s="4" t="s" r="A42">
        <v>302</v>
      </c>
      <c s="4" t="s" r="C42">
        <v>303</v>
      </c>
    </row>
    <row r="43" spans="1:6">
      <c s="4" t="s" r="A43">
        <v>304</v>
      </c>
      <c s="4" t="s" r="C43">
        <v>305</v>
      </c>
    </row>
    <row r="44" spans="1:6">
      <c s="4" t="s" r="A44">
        <v>306</v>
      </c>
      <c s="4" t="s" r="C44">
        <v>307</v>
      </c>
    </row>
    <row r="45" spans="1:6">
      <c s="4" t="s" r="A45">
        <v>308</v>
      </c>
      <c s="5" t="n" r="B45">
        <v>0</v>
      </c>
      <c s="5" t="n" r="C45">
        <v>0</v>
      </c>
    </row>
    <row r="46" spans="1:6">
      <c s="4" t="s" r="A46">
        <v>309</v>
      </c>
      <c s="5" t="n" r="F46">
        <v>644366</v>
      </c>
    </row>
    <row r="47" spans="1:6">
      <c s="4" t="s" r="A47">
        <v>310</v>
      </c>
    </row>
    <row r="48" spans="1:6">
      <c s="3" t="s" r="A48">
        <v>275</v>
      </c>
    </row>
    <row r="49" spans="1:6">
      <c s="4" t="s" r="A49">
        <v>283</v>
      </c>
      <c s="4" t="s" r="C49">
        <v>284</v>
      </c>
    </row>
    <row r="50" spans="1:6">
      <c s="4" t="s" r="A50">
        <v>302</v>
      </c>
      <c s="4" t="s" r="C50">
        <v>303</v>
      </c>
    </row>
    <row r="51" spans="1:6">
      <c s="4" t="s" r="A51">
        <v>304</v>
      </c>
      <c s="4" t="s" r="C51">
        <v>305</v>
      </c>
    </row>
    <row r="52" spans="1:6">
      <c s="4" t="s" r="A52">
        <v>306</v>
      </c>
      <c s="4" t="s" r="C52">
        <v>311</v>
      </c>
    </row>
    <row r="53" spans="1:6">
      <c s="4" t="s" r="A53">
        <v>308</v>
      </c>
      <c s="5" t="n" r="B53">
        <v>0</v>
      </c>
      <c s="5" t="n" r="C53">
        <v>0</v>
      </c>
    </row>
    <row r="54" spans="1:6">
      <c s="4" t="s" r="A54">
        <v>312</v>
      </c>
    </row>
    <row r="55" spans="1:6">
      <c s="3" t="s" r="A55">
        <v>275</v>
      </c>
    </row>
    <row r="56" spans="1:6">
      <c s="4" t="s" r="A56">
        <v>283</v>
      </c>
      <c s="4" t="s" r="C56">
        <v>284</v>
      </c>
    </row>
    <row r="57" spans="1:6">
      <c s="4" t="s" r="A57">
        <v>302</v>
      </c>
      <c s="4" t="s" r="C57">
        <v>313</v>
      </c>
    </row>
    <row r="58" spans="1:6">
      <c s="4" t="s" r="A58">
        <v>304</v>
      </c>
      <c s="4" t="s" r="C58">
        <v>305</v>
      </c>
    </row>
    <row r="59" spans="1:6">
      <c s="4" t="s" r="A59">
        <v>306</v>
      </c>
      <c s="4" t="s" r="C59">
        <v>311</v>
      </c>
    </row>
    <row r="60" spans="1:6">
      <c s="4" t="s" r="A60">
        <v>314</v>
      </c>
      <c s="4" t="s" r="C60">
        <v>315</v>
      </c>
    </row>
    <row r="61" spans="1:6">
      <c s="4" t="s" r="A61">
        <v>316</v>
      </c>
    </row>
    <row r="62" spans="1:6">
      <c s="3" t="s" r="A62">
        <v>275</v>
      </c>
    </row>
    <row r="63" spans="1:6">
      <c s="4" t="s" r="A63">
        <v>263</v>
      </c>
      <c s="5" t="n" r="B63">
        <v>2298364</v>
      </c>
      <c s="5" t="n" r="C63">
        <v>2298364</v>
      </c>
      <c s="5" t="n" r="E63">
        <v>1409021</v>
      </c>
    </row>
    <row r="64" spans="1:6">
      <c s="4" t="s" r="A64">
        <v>317</v>
      </c>
    </row>
    <row r="65" spans="1:6">
      <c s="3" t="s" r="A65">
        <v>275</v>
      </c>
    </row>
    <row r="66" spans="1:6">
      <c s="4" t="s" r="A66">
        <v>318</v>
      </c>
      <c s="5" t="n" r="C66">
        <v>2000000</v>
      </c>
    </row>
    <row r="67" spans="1:6">
      <c s="4" t="s" r="A67">
        <v>319</v>
      </c>
    </row>
    <row r="68" spans="1:6">
      <c s="3" t="s" r="A68">
        <v>275</v>
      </c>
    </row>
    <row r="69" spans="1:6">
      <c s="4" t="s" r="A69">
        <v>320</v>
      </c>
      <c s="4" t="s" r="C69">
        <v>230</v>
      </c>
    </row>
    <row r="70" spans="1:6">
      <c s="4" t="s" r="A70">
        <v>321</v>
      </c>
    </row>
    <row r="71" spans="1:6">
      <c s="3" t="s" r="A71">
        <v>275</v>
      </c>
    </row>
    <row r="72" spans="1:6">
      <c s="4" t="s" r="A72">
        <v>322</v>
      </c>
      <c s="5" t="n" r="C72">
        <v>1696075</v>
      </c>
    </row>
    <row r="73" spans="1:6">
      <c s="4" t="s" r="A73">
        <v>323</v>
      </c>
    </row>
    <row r="74" spans="1:6">
      <c s="3" t="s" r="A74">
        <v>275</v>
      </c>
    </row>
    <row r="75" spans="1:6">
      <c s="4" t="s" r="A75">
        <v>276</v>
      </c>
      <c s="5" t="n" r="D75">
        <v>1190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t="s" r="A1">
        <v>324</v>
      </c>
      <c s="2" t="s" r="B1">
        <v>1</v>
      </c>
      <c s="2" t="s" r="C1">
        <v>272</v>
      </c>
    </row>
    <row r="2" spans="1:3">
      <c s="2" t="s" r="B2">
        <v>2</v>
      </c>
      <c s="2" t="s" r="C2">
        <v>25</v>
      </c>
    </row>
    <row r="3" spans="1:3">
      <c s="3" t="s" r="A3">
        <v>325</v>
      </c>
    </row>
    <row r="4" spans="1:3">
      <c s="4" t="s" r="A4">
        <v>326</v>
      </c>
      <c s="5" t="n" r="B4">
        <v>1409021</v>
      </c>
    </row>
    <row r="5" spans="1:3">
      <c s="4" t="s" r="A5">
        <v>276</v>
      </c>
      <c s="5" t="n" r="B5">
        <v>1190311</v>
      </c>
    </row>
    <row r="6" spans="1:3">
      <c s="4" t="s" r="A6">
        <v>327</v>
      </c>
      <c s="5" t="n" r="B6">
        <v>-434457</v>
      </c>
    </row>
    <row r="7" spans="1:3">
      <c s="4" t="s" r="A7">
        <v>328</v>
      </c>
      <c s="5" t="n" r="B7">
        <v>70056</v>
      </c>
    </row>
    <row r="8" spans="1:3">
      <c s="4" t="s" r="A8">
        <v>329</v>
      </c>
      <c s="5" t="n" r="B8">
        <v>63433</v>
      </c>
    </row>
    <row r="9" spans="1:3">
      <c s="4" t="s" r="A9">
        <v>330</v>
      </c>
      <c s="5" t="n" r="B9">
        <v>0</v>
      </c>
    </row>
    <row r="10" spans="1:3">
      <c s="4" t="s" r="A10">
        <v>331</v>
      </c>
      <c s="5" t="n" r="B10">
        <v>2298364</v>
      </c>
      <c s="5" t="n" r="C10">
        <v>1409021</v>
      </c>
    </row>
    <row r="11" spans="1:3">
      <c s="3" t="s" r="A11">
        <v>332</v>
      </c>
    </row>
    <row r="12" spans="1:3">
      <c s="4" t="s" r="A12">
        <v>326</v>
      </c>
      <c s="5" t="n" r="B12">
        <v>3586791</v>
      </c>
    </row>
    <row r="13" spans="1:3">
      <c s="4" t="s" r="A13">
        <v>327</v>
      </c>
      <c s="5" t="n" r="B13">
        <v>434457</v>
      </c>
    </row>
    <row r="14" spans="1:3">
      <c s="4" t="s" r="A14">
        <v>328</v>
      </c>
      <c s="5" t="n" r="B14">
        <v>-70056</v>
      </c>
    </row>
    <row r="15" spans="1:3">
      <c s="4" t="s" r="A15">
        <v>330</v>
      </c>
      <c s="5" t="n" r="B15">
        <v>-16849</v>
      </c>
    </row>
    <row r="16" spans="1:3">
      <c s="4" t="s" r="A16">
        <v>331</v>
      </c>
      <c s="5" t="n" r="B16">
        <v>3934343</v>
      </c>
      <c s="5" t="n" r="C16">
        <v>3586791</v>
      </c>
    </row>
    <row r="17" spans="1:3">
      <c s="4" t="s" r="A17">
        <v>333</v>
      </c>
      <c s="5" t="n" r="B17">
        <v>3775313</v>
      </c>
    </row>
    <row r="18" spans="1:3">
      <c s="4" t="s" r="A18">
        <v>334</v>
      </c>
      <c s="5" t="n" r="B18">
        <v>2277612</v>
      </c>
    </row>
    <row r="19" spans="1:3">
      <c s="3" t="s" r="A19">
        <v>335</v>
      </c>
    </row>
    <row r="20" spans="1:3">
      <c s="4" t="s" r="A20">
        <v>326</v>
      </c>
      <c s="8" t="n" r="B20">
        <v>1.89</v>
      </c>
    </row>
    <row r="21" spans="1:3">
      <c s="4" t="s" r="A21">
        <v>327</v>
      </c>
      <c s="9" t="n" r="B21">
        <v>1.62</v>
      </c>
    </row>
    <row r="22" spans="1:3">
      <c s="4" t="s" r="A22">
        <v>328</v>
      </c>
      <c s="9" t="n" r="B22">
        <v>3.27</v>
      </c>
    </row>
    <row r="23" spans="1:3">
      <c s="4" t="s" r="A23">
        <v>330</v>
      </c>
      <c s="9" t="n" r="B23">
        <v>1.02</v>
      </c>
    </row>
    <row r="24" spans="1:3">
      <c s="4" t="s" r="A24">
        <v>331</v>
      </c>
      <c s="9" t="n" r="B24">
        <v>1.84</v>
      </c>
      <c s="8" t="n" r="C24">
        <v>1.89</v>
      </c>
    </row>
    <row r="25" spans="1:3">
      <c s="4" t="s" r="A25">
        <v>333</v>
      </c>
      <c s="9" t="n" r="B25">
        <v>1.83</v>
      </c>
    </row>
    <row r="26" spans="1:3">
      <c s="4" t="s" r="A26">
        <v>334</v>
      </c>
      <c s="8" t="n" r="B26">
        <v>1.59</v>
      </c>
    </row>
    <row r="27" spans="1:3">
      <c s="3" t="s" r="A27">
        <v>336</v>
      </c>
    </row>
    <row r="28" spans="1:3">
      <c s="4" t="s" r="A28">
        <v>336</v>
      </c>
      <c s="4" t="s" r="B28">
        <v>337</v>
      </c>
      <c s="4" t="s" r="C28">
        <v>338</v>
      </c>
    </row>
    <row r="29" spans="1:3">
      <c s="4" t="s" r="A29">
        <v>333</v>
      </c>
      <c s="4" t="s" r="B29">
        <v>339</v>
      </c>
    </row>
    <row r="30" spans="1:3">
      <c s="4" t="s" r="A30">
        <v>334</v>
      </c>
      <c s="4" t="s" r="B30">
        <v>340</v>
      </c>
    </row>
    <row r="31" spans="1:3">
      <c s="3" t="s" r="A31">
        <v>341</v>
      </c>
    </row>
    <row r="32" spans="1:3">
      <c s="4" t="s" r="A32">
        <v>326</v>
      </c>
      <c s="7" t="n" r="B32">
        <v>1565</v>
      </c>
    </row>
    <row r="33" spans="1:3">
      <c s="4" t="s" r="A33">
        <v>331</v>
      </c>
      <c s="5" t="n" r="B33">
        <v>2260</v>
      </c>
      <c s="7" t="n" r="C33">
        <v>1565</v>
      </c>
    </row>
    <row r="34" spans="1:3">
      <c s="4" t="s" r="A34">
        <v>333</v>
      </c>
      <c s="5" t="n" r="B34">
        <v>2249</v>
      </c>
    </row>
    <row r="35" spans="1:3">
      <c s="4" t="s" r="A35">
        <v>334</v>
      </c>
      <c s="7" t="n" r="B35">
        <v>21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s="1" t="s" r="A1">
        <v>342</v>
      </c>
      <c s="2" t="s" r="B1">
        <v>237</v>
      </c>
    </row>
    <row r="2" spans="1:2">
      <c s="3" t="s" r="A2">
        <v>343</v>
      </c>
    </row>
    <row r="3" spans="1:2">
      <c s="4" t="s" r="A3">
        <v>326</v>
      </c>
      <c s="5" t="n" r="B3">
        <v>342408</v>
      </c>
    </row>
    <row r="4" spans="1:2">
      <c s="4" t="s" r="A4">
        <v>344</v>
      </c>
      <c s="5" t="n" r="B4">
        <v>-2000</v>
      </c>
    </row>
    <row r="5" spans="1:2">
      <c s="4" t="s" r="A5">
        <v>345</v>
      </c>
      <c s="5" t="n" r="B5">
        <v>-63433</v>
      </c>
    </row>
    <row r="6" spans="1:2">
      <c s="4" t="s" r="A6">
        <v>331</v>
      </c>
      <c s="5" t="n" r="B6">
        <v>276975</v>
      </c>
    </row>
    <row r="7" spans="1:2">
      <c s="3" t="s" r="A7">
        <v>346</v>
      </c>
    </row>
    <row r="8" spans="1:2">
      <c s="4" t="s" r="A8">
        <v>326</v>
      </c>
      <c s="8" t="n" r="B8">
        <v>5.97</v>
      </c>
    </row>
    <row r="9" spans="1:2">
      <c s="4" t="s" r="A9">
        <v>344</v>
      </c>
      <c s="9" t="n" r="B9">
        <v>1.58</v>
      </c>
    </row>
    <row r="10" spans="1:2">
      <c s="4" t="s" r="A10">
        <v>345</v>
      </c>
      <c s="9" t="n" r="B10">
        <v>5.59</v>
      </c>
    </row>
    <row r="11" spans="1:2">
      <c s="4" t="s" r="A11">
        <v>331</v>
      </c>
      <c s="8" t="n" r="B11">
        <v>6.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t="s" r="A1">
        <v>347</v>
      </c>
      <c s="2" t="s" r="B1">
        <v>56</v>
      </c>
      <c s="2" t="s" r="D1">
        <v>1</v>
      </c>
    </row>
    <row r="2" spans="1:5">
      <c s="2" t="s" r="B2">
        <v>2</v>
      </c>
      <c s="2" t="s" r="C2">
        <v>57</v>
      </c>
      <c s="2" t="s" r="D2">
        <v>2</v>
      </c>
      <c s="2" t="s" r="E2">
        <v>57</v>
      </c>
    </row>
    <row r="3" spans="1:5">
      <c s="4" t="s" r="A3">
        <v>348</v>
      </c>
      <c s="7" t="n" r="B3">
        <v>228</v>
      </c>
      <c s="7" t="n" r="C3">
        <v>624</v>
      </c>
      <c s="7" t="n" r="D3">
        <v>507</v>
      </c>
      <c s="7" t="n" r="E3">
        <v>1237</v>
      </c>
    </row>
    <row r="4" spans="1:5">
      <c s="4" t="s" r="A4">
        <v>349</v>
      </c>
    </row>
    <row r="5" spans="1:5">
      <c s="4" t="s" r="A5">
        <v>348</v>
      </c>
      <c s="5" t="n" r="B5">
        <v>11</v>
      </c>
      <c s="5" t="n" r="C5">
        <v>7</v>
      </c>
      <c s="5" t="n" r="D5">
        <v>21</v>
      </c>
      <c s="5" t="n" r="E5">
        <v>14</v>
      </c>
    </row>
    <row r="6" spans="1:5">
      <c s="4" t="s" r="A6">
        <v>66</v>
      </c>
    </row>
    <row r="7" spans="1:5">
      <c s="4" t="s" r="A7">
        <v>348</v>
      </c>
      <c s="5" t="n" r="B7">
        <v>14</v>
      </c>
      <c s="5" t="n" r="C7">
        <v>35</v>
      </c>
      <c s="5" t="n" r="D7">
        <v>24</v>
      </c>
      <c s="5" t="n" r="E7">
        <v>70</v>
      </c>
    </row>
    <row r="8" spans="1:5">
      <c s="4" t="s" r="A8">
        <v>67</v>
      </c>
    </row>
    <row r="9" spans="1:5">
      <c s="4" t="s" r="A9">
        <v>348</v>
      </c>
      <c s="5" t="n" r="B9">
        <v>52</v>
      </c>
      <c s="5" t="n" r="C9">
        <v>78</v>
      </c>
      <c s="5" t="n" r="D9">
        <v>101</v>
      </c>
      <c s="5" t="n" r="E9">
        <v>160</v>
      </c>
    </row>
    <row r="10" spans="1:5">
      <c s="4" t="s" r="A10">
        <v>68</v>
      </c>
    </row>
    <row r="11" spans="1:5">
      <c s="4" t="s" r="A11">
        <v>348</v>
      </c>
      <c s="7" t="n" r="B11">
        <v>151</v>
      </c>
      <c s="7" t="n" r="C11">
        <v>504</v>
      </c>
      <c s="7" t="n" r="D11">
        <v>361</v>
      </c>
      <c s="7" t="n" r="E11">
        <v>9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8</v>
      </c>
      <c s="2" t="s" r="B1">
        <v>56</v>
      </c>
      <c s="2" t="s" r="D1">
        <v>1</v>
      </c>
    </row>
    <row r="2" spans="1:5">
      <c s="2" t="s" r="B2">
        <v>2</v>
      </c>
      <c s="2" t="s" r="C2">
        <v>57</v>
      </c>
      <c s="2" t="s" r="D2">
        <v>2</v>
      </c>
      <c s="2" t="s" r="E2">
        <v>57</v>
      </c>
    </row>
    <row r="3" spans="1:5">
      <c s="4" t="s" r="A3">
        <v>75</v>
      </c>
      <c s="7" t="n" r="B3">
        <v>-621</v>
      </c>
      <c s="7" t="n" r="C3">
        <v>-4085</v>
      </c>
      <c s="7" t="n" r="D3">
        <v>-1420</v>
      </c>
      <c s="7" t="n" r="E3">
        <v>-8615</v>
      </c>
    </row>
    <row r="4" spans="1:5">
      <c s="3" t="s" r="A4">
        <v>79</v>
      </c>
    </row>
    <row r="5" spans="1:5">
      <c s="4" t="s" r="A5">
        <v>80</v>
      </c>
      <c s="5" t="n" r="B5">
        <v>-21</v>
      </c>
      <c s="5" t="n" r="C5">
        <v>-12</v>
      </c>
      <c s="5" t="n" r="D5">
        <v>-75</v>
      </c>
      <c s="5" t="n" r="E5">
        <v>-76</v>
      </c>
    </row>
    <row r="6" spans="1:5">
      <c s="4" t="s" r="A6">
        <v>79</v>
      </c>
      <c s="5" t="n" r="B6">
        <v>-21</v>
      </c>
      <c s="5" t="n" r="C6">
        <v>-12</v>
      </c>
      <c s="5" t="n" r="D6">
        <v>-75</v>
      </c>
      <c s="5" t="n" r="E6">
        <v>-76</v>
      </c>
    </row>
    <row r="7" spans="1:5">
      <c s="4" t="s" r="A7">
        <v>81</v>
      </c>
      <c s="7" t="n" r="B7">
        <v>-642</v>
      </c>
      <c s="7" t="n" r="C7">
        <v>-4097</v>
      </c>
      <c s="7" t="n" r="D7">
        <v>-1495</v>
      </c>
      <c s="7" t="n" r="E7">
        <v>-86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7"/>
    <col customWidth="1" max="3" min="3" width="17"/>
    <col customWidth="1" max="4" min="4" width="17"/>
    <col customWidth="1" max="5" min="5" width="17"/>
  </cols>
  <sheetData>
    <row r="1" spans="1:5">
      <c s="1" t="s" r="A1">
        <v>350</v>
      </c>
      <c s="2" t="s" r="B1">
        <v>56</v>
      </c>
      <c s="2" t="s" r="D1">
        <v>1</v>
      </c>
    </row>
    <row r="2" spans="1:5">
      <c s="2" t="s" r="B2">
        <v>2</v>
      </c>
      <c s="2" t="s" r="C2">
        <v>57</v>
      </c>
      <c s="2" t="s" r="D2">
        <v>2</v>
      </c>
      <c s="2" t="s" r="E2">
        <v>57</v>
      </c>
    </row>
    <row r="3" spans="1:5">
      <c s="4" t="s" r="A3">
        <v>351</v>
      </c>
      <c s="4" t="s" r="B3">
        <v>352</v>
      </c>
      <c s="4" t="s" r="C3">
        <v>352</v>
      </c>
      <c s="4" t="s" r="D3">
        <v>352</v>
      </c>
      <c s="4" t="s" r="E3">
        <v>352</v>
      </c>
    </row>
    <row r="4" spans="1:5">
      <c s="4" t="s" r="A4">
        <v>353</v>
      </c>
      <c s="4" t="s" r="B4">
        <v>354</v>
      </c>
      <c s="4" t="s" r="C4">
        <v>355</v>
      </c>
      <c s="4" t="s" r="D4">
        <v>356</v>
      </c>
      <c s="4" t="s" r="E4">
        <v>355</v>
      </c>
    </row>
    <row r="5" spans="1:5">
      <c s="4" t="s" r="A5">
        <v>357</v>
      </c>
      <c s="4" t="s" r="B5">
        <v>358</v>
      </c>
      <c s="4" t="s" r="C5">
        <v>359</v>
      </c>
      <c s="4" t="s" r="D5">
        <v>360</v>
      </c>
      <c s="4" t="s" r="E5">
        <v>361</v>
      </c>
    </row>
    <row r="6" spans="1:5">
      <c s="4" t="s" r="A6">
        <v>362</v>
      </c>
      <c s="4" t="s" r="B6">
        <v>363</v>
      </c>
      <c s="4" t="s" r="C6">
        <v>363</v>
      </c>
      <c s="4" t="s" r="D6">
        <v>363</v>
      </c>
      <c s="4" t="s" r="E6">
        <v>3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64</v>
      </c>
      <c s="2" t="s" r="B1">
        <v>56</v>
      </c>
      <c s="2" t="s" r="D1">
        <v>1</v>
      </c>
    </row>
    <row r="2" spans="1:5">
      <c s="2" t="s" r="B2">
        <v>2</v>
      </c>
      <c s="2" t="s" r="C2">
        <v>57</v>
      </c>
      <c s="2" t="s" r="D2">
        <v>2</v>
      </c>
      <c s="2" t="s" r="E2">
        <v>57</v>
      </c>
    </row>
    <row r="3" spans="1:5">
      <c s="3" t="s" r="A3">
        <v>365</v>
      </c>
    </row>
    <row r="4" spans="1:5">
      <c s="4" t="s" r="A4">
        <v>366</v>
      </c>
      <c s="7" t="n" r="B4">
        <v>-621</v>
      </c>
      <c s="7" t="n" r="C4">
        <v>-4085</v>
      </c>
      <c s="7" t="n" r="D4">
        <v>-1420</v>
      </c>
      <c s="7" t="n" r="E4">
        <v>-8615</v>
      </c>
    </row>
    <row r="5" spans="1:5">
      <c s="4" t="s" r="A5">
        <v>367</v>
      </c>
      <c s="5" t="n" r="B5">
        <v>27725755</v>
      </c>
      <c s="5" t="n" r="C5">
        <v>27496793</v>
      </c>
      <c s="5" t="n" r="D5">
        <v>27721425</v>
      </c>
      <c s="5" t="n" r="E5">
        <v>27322736</v>
      </c>
    </row>
    <row r="6" spans="1:5">
      <c s="4" t="s" r="A6">
        <v>368</v>
      </c>
      <c s="8" t="n" r="B6">
        <v>-0.02</v>
      </c>
      <c s="8" t="n" r="C6">
        <v>-0.15</v>
      </c>
      <c s="8" t="n" r="D6">
        <v>-0.05</v>
      </c>
      <c s="8" t="n" r="E6">
        <v>-0.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69</v>
      </c>
      <c s="2" t="s" r="B1">
        <v>1</v>
      </c>
    </row>
    <row r="2" spans="1:3">
      <c s="2" t="s" r="B2">
        <v>2</v>
      </c>
      <c s="2" t="s" r="C2">
        <v>57</v>
      </c>
    </row>
    <row r="3" spans="1:3">
      <c s="3" t="s" r="A3">
        <v>370</v>
      </c>
    </row>
    <row r="4" spans="1:3">
      <c s="4" t="s" r="A4">
        <v>371</v>
      </c>
      <c s="5" t="n" r="B4">
        <v>4211318</v>
      </c>
      <c s="5" t="n" r="C4">
        <v>3426222</v>
      </c>
    </row>
    <row r="5" spans="1:3">
      <c s="4" t="s" r="A5">
        <v>372</v>
      </c>
    </row>
    <row r="6" spans="1:3">
      <c s="3" t="s" r="A6">
        <v>370</v>
      </c>
    </row>
    <row r="7" spans="1:3">
      <c s="4" t="s" r="A7">
        <v>371</v>
      </c>
      <c s="5" t="n" r="B7">
        <v>3448405</v>
      </c>
      <c s="5" t="n" r="C7">
        <v>2666203</v>
      </c>
    </row>
    <row r="8" spans="1:3">
      <c s="4" t="s" r="A8">
        <v>373</v>
      </c>
    </row>
    <row r="9" spans="1:3">
      <c s="3" t="s" r="A9">
        <v>370</v>
      </c>
    </row>
    <row r="10" spans="1:3">
      <c s="4" t="s" r="A10">
        <v>371</v>
      </c>
      <c s="5" t="n" r="B10">
        <v>485938</v>
      </c>
      <c s="5" t="n" r="C10">
        <v>489943</v>
      </c>
    </row>
    <row r="11" spans="1:3">
      <c s="4" t="s" r="A11">
        <v>374</v>
      </c>
    </row>
    <row r="12" spans="1:3">
      <c s="3" t="s" r="A12">
        <v>370</v>
      </c>
    </row>
    <row r="13" spans="1:3">
      <c s="4" t="s" r="A13">
        <v>371</v>
      </c>
      <c s="5" t="n" r="C13">
        <v>36000</v>
      </c>
    </row>
    <row r="14" spans="1:3">
      <c s="4" t="s" r="A14">
        <v>287</v>
      </c>
    </row>
    <row r="15" spans="1:3">
      <c s="3" t="s" r="A15">
        <v>370</v>
      </c>
    </row>
    <row r="16" spans="1:3">
      <c s="4" t="s" r="A16">
        <v>371</v>
      </c>
      <c s="5" t="n" r="B16">
        <v>276975</v>
      </c>
      <c s="5" t="n" r="C16">
        <v>2340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t="s" r="A1">
        <v>375</v>
      </c>
      <c s="2" t="s" r="B1">
        <v>56</v>
      </c>
      <c s="2" t="s" r="E1">
        <v>1</v>
      </c>
    </row>
    <row r="2" spans="1:6">
      <c s="2" t="s" r="B2">
        <v>2</v>
      </c>
      <c s="2" t="s" r="C2">
        <v>201</v>
      </c>
      <c s="2" t="s" r="D2">
        <v>57</v>
      </c>
      <c s="2" t="s" r="E2">
        <v>2</v>
      </c>
      <c s="2" t="s" r="F2">
        <v>57</v>
      </c>
    </row>
    <row r="3" spans="1:6">
      <c s="3" t="s" r="A3">
        <v>376</v>
      </c>
    </row>
    <row r="4" spans="1:6">
      <c s="4" t="s" r="A4">
        <v>74</v>
      </c>
      <c s="7" t="n" r="B4">
        <v>200000</v>
      </c>
      <c s="7" t="n" r="D4">
        <v>82000</v>
      </c>
      <c s="7" t="n" r="E4">
        <v>80000</v>
      </c>
      <c s="7" t="n" r="F4">
        <v>53000</v>
      </c>
    </row>
    <row r="5" spans="1:6">
      <c s="4" t="s" r="A5">
        <v>377</v>
      </c>
      <c s="5" t="n" r="E5">
        <v>1500000</v>
      </c>
      <c s="7" t="n" r="F5">
        <v>1400000</v>
      </c>
    </row>
    <row r="6" spans="1:6">
      <c s="4" t="s" r="A6">
        <v>378</v>
      </c>
      <c s="5" t="n" r="B6">
        <v>1400000</v>
      </c>
      <c s="5" t="n" r="E6">
        <v>1400000</v>
      </c>
    </row>
    <row r="7" spans="1:6">
      <c s="4" t="s" r="A7">
        <v>379</v>
      </c>
      <c s="7" t="n" r="B7">
        <v>336000</v>
      </c>
      <c s="7" t="n" r="E7">
        <v>336000</v>
      </c>
    </row>
    <row r="8" spans="1:6">
      <c s="4" t="s" r="A8">
        <v>380</v>
      </c>
    </row>
    <row r="9" spans="1:6">
      <c s="3" t="s" r="A9">
        <v>376</v>
      </c>
    </row>
    <row r="10" spans="1:6">
      <c s="4" t="s" r="A10">
        <v>381</v>
      </c>
      <c s="7" t="n" r="C10">
        <v>277000</v>
      </c>
    </row>
    <row r="11" spans="1:6">
      <c s="4" t="s" r="A11">
        <v>277</v>
      </c>
    </row>
    <row r="12" spans="1:6">
      <c s="3" t="s" r="A12">
        <v>376</v>
      </c>
    </row>
    <row r="13" spans="1:6">
      <c s="4" t="s" r="A13">
        <v>382</v>
      </c>
      <c s="4" t="s" r="E13">
        <v>383</v>
      </c>
    </row>
    <row r="14" spans="1:6">
      <c s="4" t="s" r="A14">
        <v>280</v>
      </c>
    </row>
    <row r="15" spans="1:6">
      <c s="3" t="s" r="A15">
        <v>376</v>
      </c>
    </row>
    <row r="16" spans="1:6">
      <c s="4" t="s" r="A16">
        <v>382</v>
      </c>
      <c s="4" t="s" r="E16">
        <v>384</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r="1" spans="1:5">
      <c s="1" t="s" r="A1">
        <v>385</v>
      </c>
      <c s="2" t="s" r="B1">
        <v>56</v>
      </c>
      <c s="2" t="s" r="D1">
        <v>1</v>
      </c>
    </row>
    <row r="2" spans="1:5">
      <c s="2" t="s" r="B2">
        <v>233</v>
      </c>
      <c s="2" t="s" r="C2">
        <v>386</v>
      </c>
      <c s="2" t="s" r="D2">
        <v>387</v>
      </c>
      <c s="2" t="s" r="E2">
        <v>386</v>
      </c>
    </row>
    <row r="3" spans="1:5">
      <c s="3" t="s" r="A3">
        <v>388</v>
      </c>
    </row>
    <row r="4" spans="1:5">
      <c s="4" t="s" r="A4">
        <v>389</v>
      </c>
      <c s="5" t="n" r="D4">
        <v>1</v>
      </c>
    </row>
    <row r="5" spans="1:5">
      <c s="4" t="s" r="A5">
        <v>390</v>
      </c>
      <c s="7" t="n" r="B5">
        <v>11685</v>
      </c>
      <c s="7" t="n" r="C5">
        <v>11452</v>
      </c>
      <c s="7" t="n" r="D5">
        <v>21198</v>
      </c>
      <c s="7" t="n" r="E5">
        <v>19866</v>
      </c>
    </row>
    <row r="6" spans="1:5">
      <c s="4" t="s" r="A6">
        <v>391</v>
      </c>
    </row>
    <row r="7" spans="1:5">
      <c s="3" t="s" r="A7">
        <v>388</v>
      </c>
    </row>
    <row r="8" spans="1:5">
      <c s="4" t="s" r="A8">
        <v>390</v>
      </c>
      <c s="5" t="n" r="B8">
        <v>5200</v>
      </c>
      <c s="5" t="n" r="C8">
        <v>900</v>
      </c>
      <c s="7" t="n" r="D8">
        <v>10800</v>
      </c>
      <c s="5" t="n" r="E8">
        <v>3500</v>
      </c>
    </row>
    <row r="9" spans="1:5">
      <c s="4" t="s" r="A9">
        <v>392</v>
      </c>
    </row>
    <row r="10" spans="1:5">
      <c s="3" t="s" r="A10">
        <v>388</v>
      </c>
    </row>
    <row r="11" spans="1:5">
      <c s="4" t="s" r="A11">
        <v>390</v>
      </c>
      <c s="7" t="n" r="C11">
        <v>3500</v>
      </c>
      <c s="7" t="n" r="E11">
        <v>3600</v>
      </c>
    </row>
    <row r="12" spans="1:5">
      <c s="4" t="s" r="A12">
        <v>393</v>
      </c>
    </row>
    <row r="13" spans="1:5">
      <c s="3" t="s" r="A13">
        <v>388</v>
      </c>
    </row>
    <row r="14" spans="1:5">
      <c s="4" t="s" r="A14">
        <v>390</v>
      </c>
      <c s="7" t="n" r="B14">
        <v>1500</v>
      </c>
    </row>
    <row r="15" spans="1:5">
      <c s="4" t="s" r="A15">
        <v>394</v>
      </c>
    </row>
    <row r="16" spans="1:5">
      <c s="3" t="s" r="A16">
        <v>388</v>
      </c>
    </row>
    <row r="17" spans="1:5">
      <c s="4" t="s" r="A17">
        <v>395</v>
      </c>
      <c s="4" t="s" r="B17">
        <v>3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97</v>
      </c>
      <c s="2" t="s" r="B1">
        <v>56</v>
      </c>
      <c s="2" t="s" r="D1">
        <v>1</v>
      </c>
    </row>
    <row r="2" spans="1:5">
      <c s="2" t="s" r="B2">
        <v>2</v>
      </c>
      <c s="2" t="s" r="C2">
        <v>57</v>
      </c>
      <c s="2" t="s" r="D2">
        <v>2</v>
      </c>
      <c s="2" t="s" r="E2">
        <v>57</v>
      </c>
    </row>
    <row r="3" spans="1:5">
      <c s="3" t="s" r="A3">
        <v>388</v>
      </c>
    </row>
    <row r="4" spans="1:5">
      <c s="4" t="s" r="A4">
        <v>390</v>
      </c>
      <c s="7" t="n" r="B4">
        <v>11685</v>
      </c>
      <c s="7" t="n" r="C4">
        <v>11452</v>
      </c>
      <c s="7" t="n" r="D4">
        <v>21198</v>
      </c>
      <c s="7" t="n" r="E4">
        <v>19866</v>
      </c>
    </row>
    <row r="5" spans="1:5">
      <c s="4" t="s" r="A5">
        <v>398</v>
      </c>
    </row>
    <row r="6" spans="1:5">
      <c s="3" t="s" r="A6">
        <v>388</v>
      </c>
    </row>
    <row r="7" spans="1:5">
      <c s="4" t="s" r="A7">
        <v>390</v>
      </c>
      <c s="5" t="n" r="B7">
        <v>6095</v>
      </c>
      <c s="5" t="n" r="C7">
        <v>4909</v>
      </c>
      <c s="5" t="n" r="D7">
        <v>11840</v>
      </c>
      <c s="5" t="n" r="E7">
        <v>7875</v>
      </c>
    </row>
    <row r="8" spans="1:5">
      <c s="4" t="s" r="A8">
        <v>399</v>
      </c>
    </row>
    <row r="9" spans="1:5">
      <c s="3" t="s" r="A9">
        <v>388</v>
      </c>
    </row>
    <row r="10" spans="1:5">
      <c s="4" t="s" r="A10">
        <v>390</v>
      </c>
      <c s="5" t="n" r="B10">
        <v>2758</v>
      </c>
      <c s="5" t="n" r="C10">
        <v>2291</v>
      </c>
      <c s="5" t="n" r="D10">
        <v>4654</v>
      </c>
      <c s="5" t="n" r="E10">
        <v>4706</v>
      </c>
    </row>
    <row r="11" spans="1:5">
      <c s="4" t="s" r="A11">
        <v>400</v>
      </c>
    </row>
    <row r="12" spans="1:5">
      <c s="3" t="s" r="A12">
        <v>388</v>
      </c>
    </row>
    <row r="13" spans="1:5">
      <c s="4" t="s" r="A13">
        <v>390</v>
      </c>
      <c s="7" t="n" r="B13">
        <v>2832</v>
      </c>
      <c s="7" t="n" r="C13">
        <v>4252</v>
      </c>
      <c s="7" t="n" r="D13">
        <v>4704</v>
      </c>
      <c s="7" t="n" r="E13">
        <v>72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01</v>
      </c>
      <c s="2" t="s" r="B1">
        <v>2</v>
      </c>
      <c s="2" t="s" r="C1">
        <v>25</v>
      </c>
    </row>
    <row r="2" spans="1:3">
      <c s="3" t="s" r="A2">
        <v>388</v>
      </c>
    </row>
    <row r="3" spans="1:3">
      <c s="4" t="s" r="A3">
        <v>33</v>
      </c>
      <c s="7" t="n" r="B3">
        <v>4363</v>
      </c>
      <c s="7" t="n" r="C3">
        <v>3590</v>
      </c>
    </row>
    <row r="4" spans="1:3">
      <c s="4" t="s" r="A4">
        <v>398</v>
      </c>
    </row>
    <row r="5" spans="1:3">
      <c s="3" t="s" r="A5">
        <v>388</v>
      </c>
    </row>
    <row r="6" spans="1:3">
      <c s="4" t="s" r="A6">
        <v>33</v>
      </c>
      <c s="5" t="n" r="B6">
        <v>2842</v>
      </c>
      <c s="5" t="n" r="C6">
        <v>2021</v>
      </c>
    </row>
    <row r="7" spans="1:3">
      <c s="4" t="s" r="A7">
        <v>380</v>
      </c>
    </row>
    <row r="8" spans="1:3">
      <c s="3" t="s" r="A8">
        <v>388</v>
      </c>
    </row>
    <row r="9" spans="1:3">
      <c s="4" t="s" r="A9">
        <v>33</v>
      </c>
      <c s="5" t="n" r="B9">
        <v>1507</v>
      </c>
      <c s="5" t="n" r="C9">
        <v>1557</v>
      </c>
    </row>
    <row r="10" spans="1:3">
      <c s="4" t="s" r="A10">
        <v>402</v>
      </c>
    </row>
    <row r="11" spans="1:3">
      <c s="3" t="s" r="A11">
        <v>388</v>
      </c>
    </row>
    <row r="12" spans="1:3">
      <c s="4" t="s" r="A12">
        <v>33</v>
      </c>
      <c s="5" t="n" r="B12">
        <v>3</v>
      </c>
      <c s="5" t="n" r="C12">
        <v>4</v>
      </c>
    </row>
    <row r="13" spans="1:3">
      <c s="4" t="s" r="A13">
        <v>399</v>
      </c>
    </row>
    <row r="14" spans="1:3">
      <c s="3" t="s" r="A14">
        <v>388</v>
      </c>
    </row>
    <row r="15" spans="1:3">
      <c s="4" t="s" r="A15">
        <v>33</v>
      </c>
      <c s="7" t="n" r="B15">
        <v>11</v>
      </c>
      <c s="7" t="n" r="C15">
        <v>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03</v>
      </c>
      <c s="2" t="s" r="B1">
        <v>56</v>
      </c>
      <c s="2" t="s" r="D1">
        <v>1</v>
      </c>
    </row>
    <row r="2" spans="1:5">
      <c s="2" t="s" r="B2">
        <v>2</v>
      </c>
      <c s="2" t="s" r="C2">
        <v>57</v>
      </c>
      <c s="2" t="s" r="D2">
        <v>2</v>
      </c>
      <c s="2" t="s" r="E2">
        <v>57</v>
      </c>
    </row>
    <row r="3" spans="1:5">
      <c s="4" t="s" r="A3">
        <v>404</v>
      </c>
    </row>
    <row r="4" spans="1:5">
      <c s="3" t="s" r="A4">
        <v>405</v>
      </c>
    </row>
    <row r="5" spans="1:5">
      <c s="4" t="s" r="A5">
        <v>395</v>
      </c>
      <c s="4" t="s" r="B5">
        <v>406</v>
      </c>
      <c s="4" t="s" r="D5">
        <v>407</v>
      </c>
    </row>
    <row r="6" spans="1:5">
      <c s="4" t="s" r="A6">
        <v>408</v>
      </c>
    </row>
    <row r="7" spans="1:5">
      <c s="3" t="s" r="A7">
        <v>405</v>
      </c>
    </row>
    <row r="8" spans="1:5">
      <c s="4" t="s" r="A8">
        <v>395</v>
      </c>
      <c s="4" t="s" r="B8">
        <v>409</v>
      </c>
      <c s="4" t="s" r="D8">
        <v>410</v>
      </c>
      <c s="4" t="s" r="E8">
        <v>411</v>
      </c>
    </row>
    <row r="9" spans="1:5">
      <c s="4" t="s" r="A9">
        <v>412</v>
      </c>
    </row>
    <row r="10" spans="1:5">
      <c s="3" t="s" r="A10">
        <v>405</v>
      </c>
    </row>
    <row r="11" spans="1:5">
      <c s="4" t="s" r="A11">
        <v>395</v>
      </c>
      <c s="4" t="s" r="B11">
        <v>413</v>
      </c>
    </row>
    <row r="12" spans="1:5">
      <c s="4" t="s" r="A12">
        <v>414</v>
      </c>
    </row>
    <row r="13" spans="1:5">
      <c s="3" t="s" r="A13">
        <v>405</v>
      </c>
    </row>
    <row r="14" spans="1:5">
      <c s="4" t="s" r="A14">
        <v>395</v>
      </c>
      <c s="4" t="s" r="C14">
        <v>415</v>
      </c>
      <c s="4" t="s" r="E14">
        <v>416</v>
      </c>
    </row>
    <row r="15" spans="1:5">
      <c t="n" r="A15"/>
    </row>
    <row r="16" spans="1:5">
      <c s="4" t="s" r="A16">
        <v>417</v>
      </c>
      <c s="4" t="s" r="B16">
        <v>418</v>
      </c>
    </row>
  </sheetData>
  <mergeCells count="5">
    <mergeCell ref="A1:A2"/>
    <mergeCell ref="B1:C1"/>
    <mergeCell ref="D1:E1"/>
    <mergeCell ref="A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419</v>
      </c>
      <c s="2" t="s" r="B1">
        <v>1</v>
      </c>
      <c s="2" t="s" r="C1">
        <v>272</v>
      </c>
    </row>
    <row r="2" spans="1:3">
      <c s="2" t="s" r="B2">
        <v>2</v>
      </c>
      <c s="2" t="s" r="C2">
        <v>25</v>
      </c>
    </row>
    <row r="3" spans="1:3">
      <c s="4" t="s" r="A3">
        <v>404</v>
      </c>
    </row>
    <row r="4" spans="1:3">
      <c s="3" t="s" r="A4">
        <v>405</v>
      </c>
    </row>
    <row r="5" spans="1:3">
      <c s="4" t="s" r="A5">
        <v>395</v>
      </c>
      <c s="4" t="s" r="B5">
        <v>420</v>
      </c>
    </row>
    <row r="6" spans="1:3">
      <c s="4" t="s" r="A6">
        <v>421</v>
      </c>
    </row>
    <row r="7" spans="1:3">
      <c s="3" t="s" r="A7">
        <v>405</v>
      </c>
    </row>
    <row r="8" spans="1:3">
      <c s="4" t="s" r="A8">
        <v>395</v>
      </c>
      <c s="4" t="s" r="B8">
        <v>413</v>
      </c>
    </row>
    <row r="9" spans="1:3">
      <c s="4" t="s" r="A9">
        <v>412</v>
      </c>
    </row>
    <row r="10" spans="1:3">
      <c s="3" t="s" r="A10">
        <v>405</v>
      </c>
    </row>
    <row r="11" spans="1:3">
      <c s="4" t="s" r="A11">
        <v>395</v>
      </c>
      <c s="4" t="s" r="B11">
        <v>422</v>
      </c>
    </row>
    <row r="12" spans="1:3">
      <c s="4" t="s" r="A12">
        <v>408</v>
      </c>
    </row>
    <row r="13" spans="1:3">
      <c s="3" t="s" r="A13">
        <v>405</v>
      </c>
    </row>
    <row r="14" spans="1:3">
      <c s="4" t="s" r="A14">
        <v>395</v>
      </c>
      <c s="4" t="s" r="C14">
        <v>423</v>
      </c>
    </row>
    <row r="15" spans="1:3">
      <c t="n" r="A15"/>
    </row>
    <row r="16" spans="1:3">
      <c s="4" t="s" r="A16">
        <v>417</v>
      </c>
      <c s="4" t="s" r="B16">
        <v>418</v>
      </c>
    </row>
  </sheetData>
  <mergeCells count="3">
    <mergeCell ref="A1:A2"/>
    <mergeCell ref="A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r="1" spans="1:2">
      <c s="1" t="s" r="A1">
        <v>424</v>
      </c>
      <c s="2" t="s" r="B1">
        <v>237</v>
      </c>
    </row>
    <row r="2" spans="1:2">
      <c s="3" t="s" r="A2">
        <v>425</v>
      </c>
    </row>
    <row r="3" spans="1:2">
      <c s="4" t="s" r="A3">
        <v>426</v>
      </c>
      <c s="10" t="n" r="B3">
        <v>0.001</v>
      </c>
    </row>
    <row r="4" spans="1:2">
      <c s="4" t="s" r="A4">
        <v>427</v>
      </c>
      <c s="8" t="n" r="B4">
        <v>4.1</v>
      </c>
    </row>
    <row r="5" spans="1:2">
      <c s="4" t="s" r="A5">
        <v>428</v>
      </c>
      <c s="4" t="s" r="B5">
        <v>429</v>
      </c>
    </row>
    <row r="6" spans="1:2">
      <c s="4" t="s" r="A6">
        <v>430</v>
      </c>
      <c s="7" t="n" r="B6">
        <v>4750000</v>
      </c>
    </row>
    <row r="7" spans="1:2">
      <c s="4" t="s" r="A7">
        <v>280</v>
      </c>
    </row>
    <row r="8" spans="1:2">
      <c s="3" t="s" r="A8">
        <v>425</v>
      </c>
    </row>
    <row r="9" spans="1:2">
      <c s="4" t="s" r="A9">
        <v>431</v>
      </c>
      <c s="7" t="n" r="B9">
        <v>7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82</v>
      </c>
      <c s="2" t="s" r="B1">
        <v>1</v>
      </c>
    </row>
    <row r="2" spans="1:3">
      <c s="2" t="s" r="B2">
        <v>2</v>
      </c>
      <c s="2" t="s" r="C2">
        <v>57</v>
      </c>
    </row>
    <row r="3" spans="1:3">
      <c s="3" t="s" r="A3">
        <v>83</v>
      </c>
    </row>
    <row r="4" spans="1:3">
      <c s="4" t="s" r="A4">
        <v>75</v>
      </c>
      <c s="7" t="n" r="B4">
        <v>-1420</v>
      </c>
      <c s="7" t="n" r="C4">
        <v>-8615</v>
      </c>
    </row>
    <row r="5" spans="1:3">
      <c s="3" t="s" r="A5">
        <v>84</v>
      </c>
    </row>
    <row r="6" spans="1:3">
      <c s="4" t="s" r="A6">
        <v>85</v>
      </c>
      <c s="5" t="n" r="B6">
        <v>1105</v>
      </c>
      <c s="5" t="n" r="C6">
        <v>1358</v>
      </c>
    </row>
    <row r="7" spans="1:3">
      <c s="4" t="s" r="A7">
        <v>86</v>
      </c>
      <c s="5" t="n" r="B7">
        <v>507</v>
      </c>
      <c s="5" t="n" r="C7">
        <v>1237</v>
      </c>
    </row>
    <row r="8" spans="1:3">
      <c s="4" t="s" r="A8">
        <v>87</v>
      </c>
      <c s="5" t="n" r="B8">
        <v>117</v>
      </c>
      <c s="5" t="n" r="C8">
        <v>281</v>
      </c>
    </row>
    <row r="9" spans="1:3">
      <c s="4" t="s" r="A9">
        <v>88</v>
      </c>
      <c s="5" t="n" r="B9">
        <v>21</v>
      </c>
      <c s="5" t="n" r="C9">
        <v>10</v>
      </c>
    </row>
    <row r="10" spans="1:3">
      <c s="3" t="s" r="A10">
        <v>89</v>
      </c>
    </row>
    <row r="11" spans="1:3">
      <c s="4" t="s" r="A11">
        <v>90</v>
      </c>
      <c s="5" t="n" r="B11">
        <v>-2874</v>
      </c>
      <c s="5" t="n" r="C11">
        <v>-244</v>
      </c>
    </row>
    <row r="12" spans="1:3">
      <c s="4" t="s" r="A12">
        <v>29</v>
      </c>
      <c s="5" t="n" r="B12">
        <v>16</v>
      </c>
      <c s="5" t="n" r="C12">
        <v>-151</v>
      </c>
    </row>
    <row r="13" spans="1:3">
      <c s="4" t="s" r="A13">
        <v>91</v>
      </c>
      <c s="5" t="n" r="B13">
        <v>1306</v>
      </c>
      <c s="5" t="n" r="C13">
        <v>807</v>
      </c>
    </row>
    <row r="14" spans="1:3">
      <c s="4" t="s" r="A14">
        <v>31</v>
      </c>
      <c s="5" t="n" r="B14">
        <v>-405</v>
      </c>
      <c s="5" t="n" r="C14">
        <v>-297</v>
      </c>
    </row>
    <row r="15" spans="1:3">
      <c s="4" t="s" r="A15">
        <v>35</v>
      </c>
      <c s="5" t="n" r="B15">
        <v>38</v>
      </c>
      <c s="5" t="n" r="C15">
        <v>17</v>
      </c>
    </row>
    <row r="16" spans="1:3">
      <c s="4" t="s" r="A16">
        <v>92</v>
      </c>
      <c s="5" t="n" r="B16">
        <v>-1624</v>
      </c>
      <c s="5" t="n" r="C16">
        <v>2015</v>
      </c>
    </row>
    <row r="17" spans="1:3">
      <c s="4" t="s" r="A17">
        <v>93</v>
      </c>
      <c s="5" t="n" r="B17">
        <v>1255</v>
      </c>
      <c s="5" t="n" r="C17">
        <v>52</v>
      </c>
    </row>
    <row r="18" spans="1:3">
      <c s="4" t="s" r="A18">
        <v>94</v>
      </c>
      <c s="5" t="n" r="B18">
        <v>25</v>
      </c>
      <c s="5" t="n" r="C18">
        <v>-64</v>
      </c>
    </row>
    <row r="19" spans="1:3">
      <c s="4" t="s" r="A19">
        <v>95</v>
      </c>
      <c s="5" t="n" r="B19">
        <v>-1933</v>
      </c>
      <c s="5" t="n" r="C19">
        <v>-3594</v>
      </c>
    </row>
    <row r="20" spans="1:3">
      <c s="3" t="s" r="A20">
        <v>96</v>
      </c>
    </row>
    <row r="21" spans="1:3">
      <c s="4" t="s" r="A21">
        <v>97</v>
      </c>
      <c s="5" t="n" r="B21">
        <v>-1201</v>
      </c>
      <c s="5" t="n" r="C21">
        <v>-1868</v>
      </c>
    </row>
    <row r="22" spans="1:3">
      <c s="4" t="s" r="A22">
        <v>98</v>
      </c>
      <c s="5" t="n" r="B22">
        <v>-1201</v>
      </c>
      <c s="5" t="n" r="C22">
        <v>-1868</v>
      </c>
    </row>
    <row r="23" spans="1:3">
      <c s="3" t="s" r="A23">
        <v>99</v>
      </c>
    </row>
    <row r="24" spans="1:3">
      <c s="4" t="s" r="A24">
        <v>100</v>
      </c>
      <c s="5" t="n" r="B24">
        <v>17</v>
      </c>
      <c s="5" t="n" r="C24">
        <v>170</v>
      </c>
    </row>
    <row r="25" spans="1:3">
      <c s="4" t="s" r="A25">
        <v>101</v>
      </c>
      <c s="5" t="n" r="B25">
        <v>-64</v>
      </c>
      <c s="5" t="n" r="C25">
        <v>-373</v>
      </c>
    </row>
    <row r="26" spans="1:3">
      <c s="4" t="s" r="A26">
        <v>102</v>
      </c>
      <c s="5" t="n" r="B26">
        <v>-47</v>
      </c>
      <c s="5" t="n" r="C26">
        <v>-203</v>
      </c>
    </row>
    <row r="27" spans="1:3">
      <c s="4" t="s" r="A27">
        <v>103</v>
      </c>
      <c s="5" t="n" r="B27">
        <v>-75</v>
      </c>
      <c s="5" t="n" r="C27">
        <v>-76</v>
      </c>
    </row>
    <row r="28" spans="1:3">
      <c s="4" t="s" r="A28">
        <v>104</v>
      </c>
      <c s="5" t="n" r="B28">
        <v>-3256</v>
      </c>
      <c s="5" t="n" r="C28">
        <v>-5741</v>
      </c>
    </row>
    <row r="29" spans="1:3">
      <c s="4" t="s" r="A29">
        <v>105</v>
      </c>
      <c s="5" t="n" r="B29">
        <v>37790</v>
      </c>
      <c s="5" t="n" r="C29">
        <v>47873</v>
      </c>
    </row>
    <row r="30" spans="1:3">
      <c s="4" t="s" r="A30">
        <v>106</v>
      </c>
      <c s="5" t="n" r="B30">
        <v>34534</v>
      </c>
      <c s="5" t="n" r="C30">
        <v>42132</v>
      </c>
    </row>
    <row r="31" spans="1:3">
      <c s="3" t="s" r="A31">
        <v>107</v>
      </c>
    </row>
    <row r="32" spans="1:3">
      <c s="4" t="s" r="A32">
        <v>108</v>
      </c>
      <c s="5" t="n" r="B32">
        <v>1</v>
      </c>
      <c s="5" t="n" r="C32">
        <v>0</v>
      </c>
    </row>
    <row r="33" spans="1:3">
      <c s="4" t="s" r="A33">
        <v>109</v>
      </c>
      <c s="5" t="n" r="B33">
        <v>13</v>
      </c>
      <c s="5" t="n" r="C33">
        <v>10</v>
      </c>
    </row>
    <row r="34" spans="1:3">
      <c s="3" t="s" r="A34">
        <v>110</v>
      </c>
    </row>
    <row r="35" spans="1:3">
      <c s="4" t="s" r="A35">
        <v>111</v>
      </c>
      <c s="7" t="n" r="B35">
        <v>698</v>
      </c>
      <c s="7" t="n" r="C3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t="s" r="A1">
        <v>112</v>
      </c>
      <c s="2" t="s" r="B1">
        <v>1</v>
      </c>
    </row>
    <row r="2" spans="1:2">
      <c s="2" t="s" r="B2">
        <v>2</v>
      </c>
    </row>
    <row r="3" spans="1:2">
      <c s="4" t="s" r="A3">
        <v>112</v>
      </c>
      <c s="4" t="s" r="B3">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t="s" r="A1">
        <v>114</v>
      </c>
      <c s="2" t="s" r="B1">
        <v>1</v>
      </c>
    </row>
    <row r="2" spans="1:2">
      <c s="2" t="s" r="B2">
        <v>2</v>
      </c>
    </row>
    <row r="3" spans="1:2">
      <c s="4" t="s" r="A3">
        <v>114</v>
      </c>
      <c s="4" t="s" r="B3">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t="s" r="A1">
        <v>116</v>
      </c>
      <c s="2" t="s" r="B1">
        <v>1</v>
      </c>
    </row>
    <row r="2" spans="1:2">
      <c s="2" t="s" r="B2">
        <v>2</v>
      </c>
    </row>
    <row r="3" spans="1:2">
      <c s="4" t="s" r="A3">
        <v>116</v>
      </c>
      <c s="4" t="s" r="B3">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t="s" r="A1">
        <v>118</v>
      </c>
      <c s="2" t="s" r="B1">
        <v>1</v>
      </c>
    </row>
    <row r="2" spans="1:2">
      <c s="2" t="s" r="B2">
        <v>2</v>
      </c>
    </row>
    <row r="3" spans="1:2">
      <c s="4" t="s" r="A3">
        <v>118</v>
      </c>
      <c s="4" t="s" r="B3">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Statemen</vt:lpstr>
      <vt:lpstr>Condensed Consolidated Stateme4</vt:lpstr>
      <vt:lpstr>Condensed Consolidated Stateme5</vt:lpstr>
      <vt:lpstr>Organization, Basis of Presenta</vt:lpstr>
      <vt:lpstr>Balance Sheet Items</vt:lpstr>
      <vt:lpstr>Fair Value of Financial Instrum</vt:lpstr>
      <vt:lpstr>Line of Credit and Other Non-Cu</vt:lpstr>
      <vt:lpstr>Commitments and Contingencies</vt:lpstr>
      <vt:lpstr>Stockholders' Equity</vt:lpstr>
      <vt:lpstr>Stock Option Plan</vt:lpstr>
      <vt:lpstr>Net Loss per Share</vt:lpstr>
      <vt:lpstr>Income Taxes</vt:lpstr>
      <vt:lpstr>Segment Information</vt:lpstr>
      <vt:lpstr>Subsequent Event</vt:lpstr>
      <vt:lpstr>Organization, Basis of Presen17</vt:lpstr>
      <vt:lpstr>Balance Sheet Items (Tables)</vt:lpstr>
      <vt:lpstr>Fair Value of Financial Instr19</vt:lpstr>
      <vt:lpstr>Commitments and Contingencies (</vt:lpstr>
      <vt:lpstr>Stockholders' Equity (Tables)</vt:lpstr>
      <vt:lpstr>Stock Option Plan (Tables)</vt:lpstr>
      <vt:lpstr>Net Loss per Share (Tables)</vt:lpstr>
      <vt:lpstr>Segment Information (Tables)</vt:lpstr>
      <vt:lpstr>Accounts Receivable, Net of All</vt:lpstr>
      <vt:lpstr>Prepaid Expenses and Other Curr</vt:lpstr>
      <vt:lpstr>Property and Equipment, Net (De</vt:lpstr>
      <vt:lpstr>Balance Sheet Items - Additiona</vt:lpstr>
      <vt:lpstr>Fair Value of Financial Assets </vt:lpstr>
      <vt:lpstr>Line of Credit and Other Non Cu</vt:lpstr>
      <vt:lpstr>Future Minimum Payments under N</vt:lpstr>
      <vt:lpstr>Commitments and Contingencies -</vt:lpstr>
      <vt:lpstr>Shares of Common Stock Authoriz</vt:lpstr>
      <vt:lpstr>Shares of Common Stock Reserved</vt:lpstr>
      <vt:lpstr>Stockholders' Equity - Addition</vt:lpstr>
      <vt:lpstr>Stock Option Plan - Additional </vt:lpstr>
      <vt:lpstr>Stock-Based Compensation - Stoc</vt:lpstr>
      <vt:lpstr>Summary of Restricted Stock Uni</vt:lpstr>
      <vt:lpstr>Stock - Based Compensation Expe</vt:lpstr>
      <vt:lpstr>Weighted - Average Assumptions </vt:lpstr>
      <vt:lpstr>Net Loss Per Share (Detail)</vt:lpstr>
      <vt:lpstr>Outstanding Shares of Common St</vt:lpstr>
      <vt:lpstr>Income Taxes - Additional Infor</vt:lpstr>
      <vt:lpstr>Segment Information - Additiona</vt:lpstr>
      <vt:lpstr>Revenue by Geographic Region, B</vt:lpstr>
      <vt:lpstr>Property and Equipment, Net, by</vt:lpstr>
      <vt:lpstr>Customers Representing Ten Perc</vt:lpstr>
      <vt:lpstr>Customers Representing Ten Pe48</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7:05:13Z</dcterms:created>
  <dcterms:modified xmlns:dcterms="http://purl.org/dc/terms/" xmlns:xsi="http://www.w3.org/2001/XMLSchema-instance" xsi:type="dcterms:W3CDTF">2015-09-11T17:05:13Z</dcterms:modified>
  <dc:title xmlns:dc="http://purl.org/dc/elements/1.1/">Untitled</dc:title>
  <dc:description xmlns:dc="http://purl.org/dc/elements/1.1/"/>
  <dc:subject xmlns:dc="http://purl.org/dc/elements/1.1/"/>
  <cp:keywords/>
  <cp:category/>
</cp:coreProperties>
</file>